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NET LOSS PER COMMON SHARE" sheetId="9" state="visible" r:id="rId9"/>
    <sheet xmlns:r="http://schemas.openxmlformats.org/officeDocument/2006/relationships" name="SELECT BALANCE SHEET DETAILS" sheetId="10" state="visible" r:id="rId10"/>
    <sheet xmlns:r="http://schemas.openxmlformats.org/officeDocument/2006/relationships" name="LINES OF CREDIT WITH RELATED PA" sheetId="11" state="visible" r:id="rId11"/>
    <sheet xmlns:r="http://schemas.openxmlformats.org/officeDocument/2006/relationships" name="EQUITY" sheetId="12" state="visible" r:id="rId12"/>
    <sheet xmlns:r="http://schemas.openxmlformats.org/officeDocument/2006/relationships" name="FAIR VALUE ACCOUNTING" sheetId="13" state="visible" r:id="rId13"/>
    <sheet xmlns:r="http://schemas.openxmlformats.org/officeDocument/2006/relationships" name="RELATED PARTY TRANSACTIONS" sheetId="14" state="visible" r:id="rId14"/>
    <sheet xmlns:r="http://schemas.openxmlformats.org/officeDocument/2006/relationships" name="CONTINGENT LIABILITIES" sheetId="15" state="visible" r:id="rId15"/>
    <sheet xmlns:r="http://schemas.openxmlformats.org/officeDocument/2006/relationships" name="SUBSEQUENT EVENTS" sheetId="16" state="visible" r:id="rId16"/>
    <sheet xmlns:r="http://schemas.openxmlformats.org/officeDocument/2006/relationships" name="SIGNIFICANT ACCOUNTING POLICI17" sheetId="17" state="visible" r:id="rId17"/>
    <sheet xmlns:r="http://schemas.openxmlformats.org/officeDocument/2006/relationships" name="NET LOSS PER COMMON SHARE (Tabl" sheetId="18" state="visible" r:id="rId18"/>
    <sheet xmlns:r="http://schemas.openxmlformats.org/officeDocument/2006/relationships" name="SELECT BALANCE SHEET DETAILS (T" sheetId="19" state="visible" r:id="rId19"/>
    <sheet xmlns:r="http://schemas.openxmlformats.org/officeDocument/2006/relationships" name="LINES OF CREDIT WITH RELATED 20" sheetId="20" state="visible" r:id="rId20"/>
    <sheet xmlns:r="http://schemas.openxmlformats.org/officeDocument/2006/relationships" name="EQUITY (Tables)" sheetId="21" state="visible" r:id="rId21"/>
    <sheet xmlns:r="http://schemas.openxmlformats.org/officeDocument/2006/relationships" name="FAIR VALUE ACCOUNTING (Tables)" sheetId="22" state="visible" r:id="rId22"/>
    <sheet xmlns:r="http://schemas.openxmlformats.org/officeDocument/2006/relationships" name="CONTINGENT LIABILITIES (Tables)" sheetId="23" state="visible" r:id="rId23"/>
    <sheet xmlns:r="http://schemas.openxmlformats.org/officeDocument/2006/relationships" name="ORGANIZATION AND DESCRIPTION 24" sheetId="24" state="visible" r:id="rId24"/>
    <sheet xmlns:r="http://schemas.openxmlformats.org/officeDocument/2006/relationships" name="SIGNIFICANT ACCOUNTING POLICI25" sheetId="25" state="visible" r:id="rId25"/>
    <sheet xmlns:r="http://schemas.openxmlformats.org/officeDocument/2006/relationships" name="NET LOSS PER COMMON SHARE (Deta" sheetId="26" state="visible" r:id="rId26"/>
    <sheet xmlns:r="http://schemas.openxmlformats.org/officeDocument/2006/relationships" name="NET LOSS PER COMMON SHARE (De27" sheetId="27" state="visible" r:id="rId27"/>
    <sheet xmlns:r="http://schemas.openxmlformats.org/officeDocument/2006/relationships" name="SELECT BALANCE SHEET DETAILS (D" sheetId="28" state="visible" r:id="rId28"/>
    <sheet xmlns:r="http://schemas.openxmlformats.org/officeDocument/2006/relationships" name="SELECT BALANCE SHEET DETAILS 29" sheetId="29" state="visible" r:id="rId29"/>
    <sheet xmlns:r="http://schemas.openxmlformats.org/officeDocument/2006/relationships" name="LINES OF CREDIT WITH RELATED 30" sheetId="30" state="visible" r:id="rId30"/>
    <sheet xmlns:r="http://schemas.openxmlformats.org/officeDocument/2006/relationships" name="EQUITY (Details)" sheetId="31" state="visible" r:id="rId31"/>
    <sheet xmlns:r="http://schemas.openxmlformats.org/officeDocument/2006/relationships" name="EQUITY (Details 1)" sheetId="32" state="visible" r:id="rId32"/>
    <sheet xmlns:r="http://schemas.openxmlformats.org/officeDocument/2006/relationships" name="EQUITY (Details 2)" sheetId="33" state="visible" r:id="rId33"/>
    <sheet xmlns:r="http://schemas.openxmlformats.org/officeDocument/2006/relationships" name="EQUITY (Details 3)" sheetId="34" state="visible" r:id="rId34"/>
    <sheet xmlns:r="http://schemas.openxmlformats.org/officeDocument/2006/relationships" name="EQUITY (Details Narrative)" sheetId="35" state="visible" r:id="rId35"/>
    <sheet xmlns:r="http://schemas.openxmlformats.org/officeDocument/2006/relationships" name="FAIR VALUE ACCOUNTING (Details)" sheetId="36" state="visible" r:id="rId36"/>
    <sheet xmlns:r="http://schemas.openxmlformats.org/officeDocument/2006/relationships" name="RELATED PARTY TRANSACTIONS (Det" sheetId="37" state="visible" r:id="rId37"/>
    <sheet xmlns:r="http://schemas.openxmlformats.org/officeDocument/2006/relationships" name="CONTINGENT LIABILITIES (Details" sheetId="38" state="visible" r:id="rId38"/>
    <sheet xmlns:r="http://schemas.openxmlformats.org/officeDocument/2006/relationships" name="CONTINGENT LIABILITIES (Detai39" sheetId="39" state="visible" r:id="rId39"/>
  </sheets>
  <definedNames/>
  <calcPr calcId="124519" fullCalcOnLoad="1"/>
</workbook>
</file>

<file path=xl/sharedStrings.xml><?xml version="1.0" encoding="utf-8"?>
<sst xmlns="http://schemas.openxmlformats.org/spreadsheetml/2006/main" uniqueCount="285">
  <si>
    <t>Document and Entity Information - shares</t>
  </si>
  <si>
    <t>3 Months Ended</t>
  </si>
  <si>
    <t>Mar. 31, 2018</t>
  </si>
  <si>
    <t>May 06, 2018</t>
  </si>
  <si>
    <t>Document And Entity Information</t>
  </si>
  <si>
    <t>Entity Registrant Name</t>
  </si>
  <si>
    <t>IMAGEWARE SYSTEM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1</t>
  </si>
  <si>
    <t>Document Fiscal Year Focus</t>
  </si>
  <si>
    <t>CONDENSED CONSOLIDATED BALANCE SHEETS - USD ($) $ in Thousands</t>
  </si>
  <si>
    <t>Dec. 31, 2017</t>
  </si>
  <si>
    <t>Current Assets:</t>
  </si>
  <si>
    <t>Cash and cash equivalents</t>
  </si>
  <si>
    <t>Accounts receivable, net of allowance for doubtful accounts of $15 at March 31, 2018 and December 31, 2017.</t>
  </si>
  <si>
    <t>Inventory, net</t>
  </si>
  <si>
    <t>Other current assets</t>
  </si>
  <si>
    <t>Total Current Assets</t>
  </si>
  <si>
    <t>Property and equipment, net</t>
  </si>
  <si>
    <t>Other assets</t>
  </si>
  <si>
    <t>Intangible assets, net of accumulated amortization</t>
  </si>
  <si>
    <t>Goodwill</t>
  </si>
  <si>
    <t>Total Assets</t>
  </si>
  <si>
    <t>Current Liabilities:</t>
  </si>
  <si>
    <t>Accounts payable</t>
  </si>
  <si>
    <t>Deferred revenue</t>
  </si>
  <si>
    <t>Accrued expenses</t>
  </si>
  <si>
    <t>Accrued interest payable to related parties</t>
  </si>
  <si>
    <t>Convertible lines of credit to related parties, net of discount</t>
  </si>
  <si>
    <t>Total Current Liabilities</t>
  </si>
  <si>
    <t>Pension obligation</t>
  </si>
  <si>
    <t>Total Liabilities</t>
  </si>
  <si>
    <t>Shareholders’ Equity (Deficit):</t>
  </si>
  <si>
    <t>Common Stock, $0.01 par value, 175,000,000 shares authorized; 95,121,575 and 94,174,540 shares issued at March 31, 2018 and December 31, 2017, respectively, and 95,114,871 and 94,167,836 shares outstanding at March 31, 2018 and December 31, 2017, respectively.</t>
  </si>
  <si>
    <t>Additional paid in capital</t>
  </si>
  <si>
    <t>Treasury stock, at cost 6,704 shares</t>
  </si>
  <si>
    <t>Accumulated other comprehensive loss</t>
  </si>
  <si>
    <t>Accumulated deficit</t>
  </si>
  <si>
    <t>Total Shareholders’ Equity (Deficit)</t>
  </si>
  <si>
    <t>Total Liabilities and Shareholders’ Equity (Deficit)</t>
  </si>
  <si>
    <t>Series A Preferred Stock [Member]</t>
  </si>
  <si>
    <t>Preferred stock authorized 4,000,000 shares</t>
  </si>
  <si>
    <t>Series B Preferred Stock [Member]</t>
  </si>
  <si>
    <t>CONDENSED CONSOLIDATED BALANCE SHEETS (Parenthetical) - USD ($) $ in Thousands</t>
  </si>
  <si>
    <t>Accounts receivable, net of allowance for doubtful accounts</t>
  </si>
  <si>
    <t>Shareholders' deficit:</t>
  </si>
  <si>
    <t>Preferred stock, shares authorized</t>
  </si>
  <si>
    <t>Common stock, par value</t>
  </si>
  <si>
    <t>$ .01</t>
  </si>
  <si>
    <t>Common stock, shares authorised</t>
  </si>
  <si>
    <t>Common stock, shares issued</t>
  </si>
  <si>
    <t>Common stock, shares outstanding</t>
  </si>
  <si>
    <t>Treasury stock, shares</t>
  </si>
  <si>
    <t>Preferred stock, Par value</t>
  </si>
  <si>
    <t>Preferred stock, shares issued</t>
  </si>
  <si>
    <t>Preferred stock, shares outstanding</t>
  </si>
  <si>
    <t>CONDENSED CONSOLIDATED STATEMENTS OF OPERATIONS (Unaudited) - USD ($) $ in Thousands</t>
  </si>
  <si>
    <t>Mar. 31, 2017</t>
  </si>
  <si>
    <t>Revenue:</t>
  </si>
  <si>
    <t>Product</t>
  </si>
  <si>
    <t>Maintenance</t>
  </si>
  <si>
    <t>Revenues</t>
  </si>
  <si>
    <t>Cost of revenue:</t>
  </si>
  <si>
    <t>Gross profit</t>
  </si>
  <si>
    <t>Operating expense:</t>
  </si>
  <si>
    <t>General and administrative</t>
  </si>
  <si>
    <t>Sales and marketing</t>
  </si>
  <si>
    <t>Research and development</t>
  </si>
  <si>
    <t>Depreciation and amortization</t>
  </si>
  <si>
    <t>Total</t>
  </si>
  <si>
    <t>Loss from operations</t>
  </si>
  <si>
    <t>Interest expense, net</t>
  </si>
  <si>
    <t>Other income, net</t>
  </si>
  <si>
    <t>Loss before income taxes</t>
  </si>
  <si>
    <t>Income tax expense</t>
  </si>
  <si>
    <t>Net loss</t>
  </si>
  <si>
    <t>Preferred dividends</t>
  </si>
  <si>
    <t>Net loss available to common shareholders</t>
  </si>
  <si>
    <t>Basic income and diluted loss per common share - see Note 3:</t>
  </si>
  <si>
    <t>Basic and diluted loss per share available to common shareholders</t>
  </si>
  <si>
    <t>Basic and diluted weighted-average shares outstanding</t>
  </si>
  <si>
    <t>CONDENSED CONSOLIDATED STATEMENTS OF COMPREHENSIVE INCOME (LOSS) (Unaudited) - USD ($) $ in Thousands</t>
  </si>
  <si>
    <t>Condensed Consolidated Statements Of Comprehensive Income Loss</t>
  </si>
  <si>
    <t>Other comprehensive income (loss):</t>
  </si>
  <si>
    <t>Foreign currency translation adjustment</t>
  </si>
  <si>
    <t>Comprehensive loss</t>
  </si>
  <si>
    <t>CONDENSED CONSOLIDATED STATEMENTS OF CASH FLOWS (Unaudited) - USD ($) $ in Thousands</t>
  </si>
  <si>
    <t>Cash flows from operating activities</t>
  </si>
  <si>
    <t>Adjustments to reconcile net loss to net cash used by operating activities:</t>
  </si>
  <si>
    <t>Amortization of debt issuance costs and beneficial conversion feature</t>
  </si>
  <si>
    <t>Stock-based compensation</t>
  </si>
  <si>
    <t>Provision for losses on accounts receivable</t>
  </si>
  <si>
    <t>Change in assets and liabilities</t>
  </si>
  <si>
    <t>Accounts receivable</t>
  </si>
  <si>
    <t>Inventory</t>
  </si>
  <si>
    <t>Accrued expense</t>
  </si>
  <si>
    <t>Total adjustments</t>
  </si>
  <si>
    <t>Net cash used in operating activities</t>
  </si>
  <si>
    <t>Cash flows from investing activities</t>
  </si>
  <si>
    <t>Purchase of property and equipment</t>
  </si>
  <si>
    <t>Net cash provided by (used in) in investing activities</t>
  </si>
  <si>
    <t>Cash flows from financing activities</t>
  </si>
  <si>
    <t>Proceeds from exercised stock options</t>
  </si>
  <si>
    <t>Proceeds from lines of credit, net</t>
  </si>
  <si>
    <t>Net cash provided by financing activities</t>
  </si>
  <si>
    <t>Effect of exchange rate changes on cash</t>
  </si>
  <si>
    <t>Net decrease in cash</t>
  </si>
  <si>
    <t>Cash at beginning of period</t>
  </si>
  <si>
    <t>Cash at end of period</t>
  </si>
  <si>
    <t>Supplemental disclosure of cash flow information:</t>
  </si>
  <si>
    <t>Cash paid for interest</t>
  </si>
  <si>
    <t>Cash paid for income taxes</t>
  </si>
  <si>
    <t>Summary of non-cash investing and financing activities:</t>
  </si>
  <si>
    <t>Beneficial conversion feature of convertible related party lines of credit</t>
  </si>
  <si>
    <t>Stock dividend on Convertible Preferred Stock</t>
  </si>
  <si>
    <t>Preferred Stock Exchange</t>
  </si>
  <si>
    <t>ORGANIZATION AND DESCRIPTION OF BUSINESS</t>
  </si>
  <si>
    <t>Notes to Financial Statements</t>
  </si>
  <si>
    <t>Overview As used in this Quarterly
Report, “we,” “us,” “our,” “ImageWare,” “ImageWare Systems,” “Company”
or “our Company” refers to ImageWare Systems, Inc. and all of its subsidiaries. ImageWare Systems, Inc. is incorporated
in the state of Delaware. The Company is a pioneer and leader in the emerging market for biometrically enabled software-based identity
management solutions. Using those human characteristics that are unique to us all, the Company creates software that provides a
highly reliable indication of a person’s identity. The Company’s “flagship” product is the patented IWS
Biometric Engine®. The Company’s products are used to manage and issue secure credentials, including national IDs, passports,
driver licenses and access control credentials. The Company’s products also provide law enforcement with integrated mug shot,
fingerprint LiveScan and investigative capabilities. The Company also provides comprehensive authentication security software using
biometrics to secure physical and logical access to facilities or computer networks or internet sites. Biometric technology is
now an integral part of all markets the Company addresses, and all the products are integrated into the IWS Biometric Engine. Recent Developments On February 8, 2018, the
Company filed with the Secretary of State of the State of Delaware a Certificate of Amendment to its Certificate of Incorporation,
as amended, to increase the authorized number of shares of its common stock, par value $0.01 per share (“ Common Stock Liquidity, Going Concern and Management’s
Plan Historically, our principal
sources of cash have included customer payments from the sale of our products, proceeds from the issuance of common and preferred
stock and proceeds from the issuance of debt, including our Lines of Credit (defined below). Our principal uses of cash have included
cash used in operations, product development, payments relating to purchases of property and equipment. We expect that our principal
uses of cash in the future will be for product development, including customization of identity management products for enterprise
and consumer applications, further development of intellectual property, development of Software-as-a-Service (“ SaaS Going Concern At March 31, 2018, we had
a working capital deficit of approximately $3,452,000. Our principal sources of liquidity at March 31, 2018 consisted of approximately
$4,558,000 of cash and $284,000 of trade accounts receivable. Considering our projected
cash requirements, and assuming we are unable to generate incremental revenue, our available cash may be insufficient to satisfy
our cash requirements for the next twelve months from the date of this filing. These factors raise substantial doubt about our
ability to continue as a going concern. To address our working capital requirements, management may seek additional equity and/or
debt financing through the issuance of additional debt and/or equity securities or may seek strategic or other transactions intended
to increase shareholder value. There are currently no formal committed financing arrangements to support our projected cash shortfall,
including commitments to purchase additional debt and/or equity securities, or other agreements, and no assurances can be given
that we will be successful in raising additional debt and/or equity securities, or entering into any other transaction that addresses
our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continue to raise capital and generate positive cash flows from operations. However, the Company operates in markets that are
emerging and highly competitive. There is no assurance that the Company will be able to obtain additional capital, operate at a
profit or generate positive cash flows in the future. These condensed consolidated
financial statements do not include any adjustments relating to the recoverability and classification of recorded asset amounts
and classifications of liabilities that might be necessary should the Company be unable to continue as a going concern.</t>
  </si>
  <si>
    <t>SIGNIFICANT ACCOUNTING POLICIES AND BASIS OF PRESENTATION</t>
  </si>
  <si>
    <t xml:space="preserve">Basis of Presentation The
accompanying condensed consolidated balance sheet as of December 31, 2017,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months ended March 31, 2018 are not necessarily indicative of the results that may be expected for the year ended December
31, 2018, or any other future periods. Certain prior period amounts
have been reclassified to conform with current period presentation. These reclassifications have no impact on net loss. Significant Accounting Policies Principles of Consolidation 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 based payments, fair value of Exchanged
Preferred (defined below), assumptions used in the application of revenue recognition policies and assumptions used in the application
of fair value methodologies to calculate the fair value of pension assets and obligations. Actual results could differ from estimates. Accounts Receivable 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 Inventories Finished goods inventories
are stated at the lower of cost, determined using the average cost method, or net realizable value. See Note 4, “ Inventory Fair Value of Financial
Instruments For certain of the Company’s
financial instruments, including accounts receivable, accounts payable, accrued expense, deferred revenue and lines of credit payable
to related parties, the carrying amounts approximate fair value due to their relatively short maturities. Revenue Recognition Effective January 1, 2018, we adopted Accounting
Standards Codification (“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s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5,000. For the three months ended March 31, 2018, the adoption of ASC 606 resulted in a reduction in royalty revenue
of approximately $28,000. The following table sets forth our disaggregated revenue for the three months ended March 31, 2018 and
2017:
Three Months Ended March 31,
Net Revenue 2018 2017
(dollars in thousands)
Software and royalties $ 84 $ 189
Hardware and consumables 1 47
Services 12 37
Maintenance 619 655
Total revenue $ 716 $ 928 Customer Concentration For the three months ended
March 31, 2018, two customers accounted for approximately 38% or $275,000 of our total revenue and had trade receivables at
March 31, 2018 of $74,000. For the three months ended
March 31, 2017, two customers accounted for approximately 32% or $299,000 of our total revenue and had trade receivables at
March 31, 2017 of $67,000. Recently Issued Accounting Standards From time to time, new accounting
pronouncements are issued by the Financial Accounting Standards Board (“ FASB FASB ASU No. 2016-02 Leases ” FASB ASU No. 2016-13 Financial Instruments—Credit Losses (Topic 326):
Measurement of Credit Losses on Financial Instrument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7. Compensation – Retirement Benefits (Topic 715): Improving the Presentation
of Periodic Pension Cost and Net Periodic Postretirement Benefit Cost FASB ASU No. 2017-11. Earnings Per Share (Topic 260); Distinguishing Liabilities from
Equity (Topic 480); Derivatives and Hedging (Topic 815): (Part I) Accounting for Certain Financial Instruments with Down Round
Features, (Part II) Replacement of the Indefinite Deferral ” The Company is currently evaluating the potential impact of
this updated guidance on its consolidated financial statements. </t>
  </si>
  <si>
    <t>NET LOSS PER COMMON SHARE</t>
  </si>
  <si>
    <t xml:space="preserve">Basic loss per common share
is calculated by dividing net loss available to common shareholders for the period by the weighted-average number of common shares
outstanding during the period. Diluted loss per common share is calculated by dividing net loss available to common shareholders
for the period by the weighted-average number of common shares outstanding during the period, adjusted to include, if dilutive,
potential dilutive shares consisting of convertible preferred stock, convertible related party lines of credit, stock options and
warrants, calculated using the treasury stock and if-converted methods. For diluted loss per share calculation purposes, the
net loss available to common shareholders is adjusted to add back any preferred stock dividends and any interest on convertible
debt reflected in the condensed consolidated statement of operations for the respective periods. The table below presents
the computation of basic and diluted loss per share:
(Amounts in thousands except share and per share amounts)
Three Months Ended March 31,
2018 2017
Numerator for basic and diluted loss per share:
Net loss $ (3,583 ) $ (2,727 )
Preferred dividends (769 ) (507 )
Net loss available to common shareholders $ (4,352 ) $ (3,234 )
Denominator for basic and dilutive loss per share — weighted-average shares outstanding 94,333,663 91,864,174
Net loss $ (0.04 ) $ (0.03 )
Preferred dividends (0.01 ) (0.01 )
Basic and diluted loss per share available to common shareholders $ (0.05 ) $ (0.04 ) The following potential dilutive securities have
been excluded from the computations of diluted weighted-average shares outstanding as their effect would have been antidilutive:
Potential Dilutive Securities
Three Months Ended March 31,
2018 2017
Related party lines of credit 5,325,651 3,450,940
Convertible redeemable preferred stock 26,630,458 11,710,102
Stock options 7,273,431 6,491,931
Warrants 230,000 175,000
Total potential dilutive securities 39,459,540 21,827,973 </t>
  </si>
  <si>
    <t>SELECT BALANCE SHEET DETAILS</t>
  </si>
  <si>
    <t xml:space="preserve">Inventory Inventories
of $89,000 as of March 31, 2018 were comprised of work in process of $48,000 representing direct labor costs on in-process projects
and finished goods of $41,000 net of reserves for obsolete and slow-moving items of $3,000. Inventories
of $43,000 as of March 31, 2017 were comprised of work in process of $37,000 representing direct labor costs on in-process projects
and finished goods of $6,000 net of reserves for obsolete and slow-moving items of $3,000. Intangible Assets The carrying amounts of
the Company’s patent intangible assets were $90,000 and $93,000 as of March 31, 2018 and December 31, 2017, respectively,
which includes accumulated amortization of $569,000 and $566,000 as of March 31, 2018 and December 31, 2017, respectively. Amortization
expense for patent intangible assets was $3,000 for the three months ended March 31, 2018 and 2017. Patent intangible assets are
being amortized on a straight-line basis over their remaining life of approximately 7.9 years. The estimated acquired intangible
amortization expense for the next five fiscal years is as follows:
Fiscal Year Ended December 31,
Estimated Amortization Expense ($ in thousands)
2018 (nine months) $ 9
2019 12
2020 12
2021 12
2022 12
Thereafter 33
Totals $ 90 Goodwill The Company annually, or
more frequently if events or circumstances indicate a need, tests the carrying amount of goodwill for impairment. A two-step
impairment test is used to first identify potential goodwill impairment and then measure the amount of goodwill impairment loss,
if any. The first step was conducted by determining and comparing the fair value, employing the market approach, of the Company’s
reporting unit to the carrying value of the reporting unit. The Company continues to have only one reporting unit, Identity Management.
Based on the results of this impairment test, the Company determined that its goodwill was not impaired as of March 31, 2018 and
December 31, 2017. </t>
  </si>
  <si>
    <t>LINES OF CREDIT WITH RELATED PARTIES</t>
  </si>
  <si>
    <t xml:space="preserve">Outstanding lines of credit consist of the following:
($ in thousands)
March 31, 2018
December 31, 2017
Lines of Credit with Related Parties
8% convertible lines of credit. Face value of advances under lines of credit $6,000 at March 31, 2018 and December 31, 2017. Discount on advances under lines of credit is $179 at March 31, 2018 and $226 at December 31, 2017. Maturity date is December 31, 2018. $ 5,821 $ 5,774
Total lines of credit to related parties 5,821 5,774
Less current portion (5,821 ) (5,774 )
Long-term lines of credit to related parties $ — $ — Lines of Credit In March 2013, the Company
and Neal Goldman, a member of the Company’s Board of Directors (“ Goldman Goldman Line of Credit Amendment As consideration for the
initial Goldman Line of Credit, the Company issued a warrant to Goldman, exercisable for 1,052,632 shares of the Company’s
Common Stock (the “ Line of Credit Warrant Amendment Warrant The Company estimated the
fair value of the Line of Credit Warrant using the Black-Scholes option pricing model using the following assumptions: term of
two years, a risk-free interest rate of 2.58%, a dividend yield of 0%, and volatility of 79%. The Company recorded the fair value
of the Line of Credit Warrant as a deferred financing fee of approximately $580,000 to be amortized over the life of the Goldman
Line of Credit. The Company estimated the fair value of the Amendment Warrant using the Black-Scholes option pricing model using
the following assumptions: term of one year, a risk-free interest rate of 2.58%, a dividend yield of 0% and volatility of 74%.
The Company recorded the fair value of the Amendment Warrant as an additional deferred financing fee of approximately $127,000
to be amortized over the life of the Goldman Line of Credit. During the three months
ended March 31, 2018, the Company recorded an aggregate of approximately $2,000 in deferred financing fee amortization expense.
During the three months ended March 31, 2017, the Company recorded an aggregate of approximately $5,000 in deferred financing fee
amortization expense. Such expense is recorded as a component of interest expense in the Company’s condensed consolidated
statements of operations. In April 2014, the Company
and Goldman entered into a further amendment to the Goldman Line of Credit to decrease the available borrowings to $3.0 million
(the “ Second Amendment Crocker Crocker LOC In December 2014, the Company
and Goldman entered into a further amendment to the Goldman Line of Credit to increase the available borrowing to $5.0 million
and extend the maturity date of the Goldman Line of Credit to March 27, 2017 (the “ Third Amendment Outstanding Balance In February 2015, as a result
of the Series E Financing, the Company issued 1,978 shares of Series E Preferred to Goldman to satisfy $1,950,000 in principal
borrowings under the Goldman Line of Credit, plus approximately $28,000 in accrued interest. As a result of the Series E Financing,
the Company’s borrowing capacity under the Goldman Line of Credit was reduced to $3,050,000 with the maturity date unchanged
and the Crocker LOC was terminated in accordance with its terms. In March 2016, the Company
and Goldman entered into a fourth amendment to the Goldman Line of Credit (the “ Fourth Amendment Contemporaneous with the
execution of the Fourth Amendment, the Company entered into a new $500,000 line of credit with Crocker (the “ New Crocker
LOC On December 27, 2016, in
connection with the consummation of the Series G Financing, the Company and Goldman agreed to enter into
the Fifth Amendment (the “ Line of Credit Amendment In
addition, on January 23, 2017, the Company and Crocker amended the New Crocker LOC to extend the maturity date thereof to December
31, 2017. On
May 10, 2017, Goldman and Crocker agreed to further extend the maturity dates of the Goldman Line of Credit and the New Crocker
Line of Credit (collectively, the “ Lines of Credit As
the aforementioned amendments to the Lines of Credit resulted in an increase to the borrowing capacity of the Lines of Credit,
the Company adjusted the amortization period of any remaining unamortized deferred costs and note discounts to the term of the
new arrangement. The Company evaluated the
Lines of Credit and determined that the instruments contain a contingent beneficial conversion feature, i.e. an embedded conversion
right that enables the holder to obtain the underlying Common Stock at a price below market value. The beneficial conversion feature
is contingent as the terms of the conversion do not permit the Company to compute the number of shares that the holder would receive
if the contingent event occurs (i.e. future borrowings under the Line of Credit). The Company has considered the accounting for
this contingent beneficial conversion feature using the guidance in ASC 470, Debt. The guidance in ASC 470 states that a contingent
beneficial conversion feature in an instrument shall not be recognized in earnings until the contingency is resolved. The beneficial
conversion features of future borrowings under the Line of Credit will be measured using the intrinsic value calculated at
the date the contingency is resolved using the conversion price and trading value of the Company’s Common Stock at the date
the Lines of Credit were issued (commitment date). The Company incurred no
additional borrowings under the Lines of Credit during the three months ended March 31, 2018. During the three months ended March
31, 2018, the Company incurred approximately $130,000 in accrued unpaid interest under the terms of the Lines of Credit. As a result
of this interest accrual, the Company recorded an additional $10,000 in debt discount attributable to beneficial conversion feature
and accreted approximately $59,000 of debt discount. During the three months ended March
31, 2017, the Company recorded approximately $125,000 in debt discount attributable to beneficial conversion feature and accreted
approximately $35,000 of the note discount. </t>
  </si>
  <si>
    <t>EQUITY</t>
  </si>
  <si>
    <t xml:space="preserve">The Company’s Certificate
of Incorporation, as amended, authorizes the issuance of two classes of stock to be designated “Common Stock” and “Preferred
Stock.” The Preferred Stock may be divided into such number of series and with the rights, preferences, privileges and restrictions
as the Board of Directors may determine. Series A Convertible
Preferred Stock On September 15, 2017, the
Company filed the Certificate of Designations of the Series A Preferred with the Delaware Secretary of State, designating 31,021
shares of the Company’s preferred stock, par value $0.01 per share, as Series A Preferred. Shares of Series A Preferred accrue
dividends at a rate of 8% per annum if the Company chooses to pay accrued dividends in cash, and 10% per annum if the Company chooses
to pay accrued dividends in shares of Common Stock. Each share of Series A Preferred has a liquidation preference of $1,000 per
share and is convertible, at the option of the holder, into that number of shares of the Company’s Common Stock equal to
the Liquidation Preference, divided by $1.15 (“ Conversion Shares Holders of Series A Preferred
may elect to convert shares of Series A Preferred into Conversion Shares at any time. In the event the volume-weighted average
price (“ VWAP On September 18, 2017, the
Company offered and sold a total of 11,000 shares of Series A Preferred at a purchase price of $1,000 per share. The total net
proceeds to the Company from the Series A Financing were approximately $10.9 million. Concurrently with the Series
A Financing, the Company entered into Exchange Agreements with holders of all outstanding shares of the Company’s Series
E Convertible Preferred Stock, all outstanding shares of the Company’s Series F Convertible Preferred Stock and all outstanding
shares of the Company's Series G Convertible Preferred Stock (collectively, the “ Exchanged Preferred Preferred Stock Exchange The Company evaluated the
Preferred Stock Exchange and determined that the Preferred Stock Exchange was both an induced conversion and an extinguishment
transaction. Using the guidance in ASC 260-10-S99-2, Earnings Per Share – SEC Materials – SEC Staff Announcement:
The Effect on the Calculations of Earnings Per Share for a Period That Includes the Redemption or Induced Conversion of Preferred
Stock and Debt – Modifications and Extinguishments, The Company had 30,571 shares
and 31,021 shares of Series A Preferred outstanding as of March 31, 2018 and December 31, 2017, respectively. At March 31,
2018 and December 31, 2017, the Company had cumulative undeclared dividends of $0. During the three months ended March 31, 2018
certain holders of Series A Preferred converted 450 shares of Series A Preferred into 391,304 shares of the Company’s Common
Stock. The Company issued the holders of Series A Preferred 472,562 shares of Common Stock
on March 31, 2018 as payment of dividends due on that date. Series B Convertible
Preferred Stock The Company had 239,400
shares of Series B Convertible Preferred Stock (“ Series B Preferred Common Stock On February 8, 2018, the
Company filed with the Secretary of the State of Delaware a Certificate of Amendment to its Certificate of Incorporation, as amended,
to increase the authorized number of shares of its Common Stock to 175,000,000 from 150,000,000 shares. The following table
summarizes Common Stock activity for the three months ended March 31, 2018:
Common Stock
Shares outstanding at December 31, 2017 94,167,836
Shares issued as payment of stock dividend on Series A Preferred 472,562
Shares issued pursuant to conversion of Series A Preferred 391,304
Shares issued pursuant to option exercises 83,169
Shares outstanding at March 31, 2018 95,114,871 Warrants The following table summarizes
warrant activity for the following periods:
Warrants
Weighted- Average Exercise Price
Balance at December 31, 2017 230,000 $ 0.91
Granted — —
Expired/Canceled — —
Exercised — —
Balance at March 31, 2018 230,000 $ 0.91 As of March 31, 2018, warrants
to purchase 230,000 shares of Common Stock at an exercise prices ranging from $0.80 to $1.17 were outstanding. All warrants are
exercisable as of March 31, 2018 and expire as of September 11, 2019, except for an aggregate of 150,000 warrants, which become
exercisable only upon the attainment of specified events. The intrinsic value of warrants outstanding at March 31, 2018 was approximately
$158,000. Stock-Based Compensation The 1999 Plan was adopted
by the Company’s Board of Directors on December 17, 1999. Under the terms of the 1999 Plan, the Company could, originally,
issue up to 350,000 non-qualified or incentive stock options to purchase Common Stock of the Company. During the year ended December
31, 2014, the Company subsequently amended and restated the 1999 Plan, whereby it increased the share reserve for issuance to approximately
7.0 million shares of the Company’s Common Stock. Subsequently, in February 2018, the Company amended and restated the 1999
Plan, whereby it increased the share reserve for issuance by an additional 2.0 million shares. The 1999 Plan prohibits the
grant of stock option or stock appreciation right awards with an exercise price less than fair market value of Common Stock on
the date of grant. The 1999 Plan also generally prohibits the “re-pricing” of stock options or stock appreciation rights,
although awards may be bought-out for a payment in cash or the Company’s stock. The 1999 Plan permits the grant of stock-based
awards other than stock options, including the grant of “full value” awards such as restricted stock, stock units and
performance shares. The 1999 Plan permits the qualification of awards under the plan (payable in either stock or cash) as “performance-based
compensation” within the meaning of Section 162(m) of the Internal Revenue Code. The number of options issued and outstanding
and the number of options remaining available for future issuance are shown in the table below. The number of authorized shares
available for issuance under the plan at March 31, 2018 was 837,177. The Company estimates the
fair value of its stock options using a Black-Scholes option-valuation model, consistent with the provisions of ASC No. 718 ,
Compensation – Stock Compensation ASC No. 718 requires the
use of a valuation model to calculate the fair value of stock-based awards. The Company has elected to use the Black-Scholes option-valuation
model, which incorporates various assumptions including volatility, expected life, and interest rates. The Company is required
to make various assumptions in the application of the Black-Scholes option-valuation model. The Company has determined that the
best measure of expected volatility is based on the historical weekly volatility of the Company’s Common Stock. Historical
volatility factors utilized in the Company’s Black-Scholes computations for the three months ended March 31, 2018 and 2017
ranged from 58% to 64%. The Company has elected to estimate the expected life of an award based upon the SEC approved “simplified
method” noted under the provisions of Staff Accounting Bulletin No. 110. The expected term used by the Company during the
three months ended March 30, 2018 and 2017 was 5.17 years. The difference between the actual historical expected life and the simplified
method was immaterial. The interest rate used is the risk-free interest rate and is based upon U.S. Treasury rates appropriate
for the expected term. Interest rates used in the Company’s Black-Scholes calculations
for the three months ended March 31, 2018 and 2017 was 2.6%. Dividend yield is zero, as the Company does not expect to declare
any dividends on the Company’s Common Stock in the foreseeable future. In addition to the key assumptions
used in the Black-Scholes model, the estimated forfeiture rate at the time of valuation is a critical assumption. The Company
has estimated an annualized forfeiture rate of approximately 0% for corporate officers, 4.1% for members of the Board of Directors
and 6.0% for all other employees. The Company reviews the expected forfeiture rate annually to determine if that percent is
still reasonable based on historical experience. A summary of the activity
under the Company’s stock option plans is as follows:
Options
Weighted-Average Exercise Price
Balance at December 31, 2017 6,093,512 $ 1.23
Granted 1,303,000 $ 1.76
Expired/Cancelled (39,912 ) $ 1.34
Exercised (83,169 ) $ 1.05
Balance at March 31, 2018 7,273,431 $ 1.32 The intrinsic value of options
exercisable at March 31, 2018 was approximately $2,409,000. The aggregate intrinsic value for all options outstanding as of
March 31, 2018 was approximately $2,577,000. The weighted-average grant-date per share fair value of options granted during the
three months ended March 31, 2018 was $0.99. At March 31, 2018, the total remaining unrecognized compensation cost related to unvested
stock options amounted to approximately $1,780,000 which will be recognized over a weighted-average period of 1.87 years. In January 2018, the Company
issued an aggregate of 324,000 options to purchase shares of the Company’s Common Stock to certain members of the Company’s
Board of Directors in return for their service on the Board from January 1, 2018 through December 31, 2018. Such options vest at
the rate of 27,000 options per month on the last day of each month during the 2018 year. The options have an exercise price of
$1.75 per share and a term of 10 years. Pursuant to this issuance, the Company recorded compensation expense of $62,000 during
the three months ended March 31, 2018 based on the grant-date fair value of the options determined using the Black-Scholes option-valuation
model. Stock-based compensation
related to equity options, including options granted to certain members of the Company’s Board of Directors, has been classified
as follows in the accompanying condensed consolidated statements of operations (in thousands):
Three Months Ended March 31,
2018 2017
Cost of revenue $ 5 $ 5
General and administrative 216 164
Sales and marketing 60 55
Research and development 54 50
Total $ 335 $ 274 </t>
  </si>
  <si>
    <t>FAIR VALUE ACCOUNTING</t>
  </si>
  <si>
    <t xml:space="preserve">The Company accounts for
fair value measurements in accordance with ASC 820, “ Fair Value Measurements and Disclosure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Unadjusted quoted prices in active markets that are accessible at the measurement date for identical, unrestricted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Prices or valuation techniques that require inputs that are both significant to the fair value measurement and unobservable (supported by little or no market activity).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March 31, 2018
($ in thousands) Total Level 1 Level 2 Level 3
Assets:
Pension assets $ 1,852 $ 1,852 $ — $ —
Totals $ 1,852 $ 1,852 $ — $ —
Fair Value at December 31, 2017
($ in thousands) Total Level 1 Level 2 Level 3
Assets:
Pension assets $ 1,806 $ 1,806 $ — $ —
Totals $ 1,806 $ 1,806 $ — $ — </t>
  </si>
  <si>
    <t>RELATED PARTY TRANSACTIONS</t>
  </si>
  <si>
    <t xml:space="preserve">Lines of Credit The Company has certain
Lines of Credit extended by certain members of the Company’s Board of Directors. For a more detailed discussion of the Company’s
Lines of Credit, see Note 5, “ Lines of Credit had
borrowed $5,500,000 under the terms of the Goldman LOC and $500,000 under the terms of the New Crocker LOC. Each of Messrs. Goldman
and Crocker are members of the Board of Directors of the Company. Series A Financing Messrs.
Miller and Goldman, Wayne Wetherell, the Company’s Chief Financial Officer, Robert T. Clutterbuck and Charles Frischer, two
directors appointed as members of the Company’s Board of Directors in connection with the Series A Financing during 2017,
purchased an aggregate of 1,450 Series A Preferred in connection with the Series A Financing resulting in gross proceeds of $1,450,000
to the Company. Messrs. Goldman, Clutterbuck and Frischer also exchanged an aggregate 11,364 shares of Series E Preferred, Series
F Preferred and Series G Preferred for 11,364 shares of Series A Preferred in connection with the Series A Financing. </t>
  </si>
  <si>
    <t>CONTINGENT LIABILITIES</t>
  </si>
  <si>
    <t>Employment Agreements The Company has employment
agreements with its Chief Executive Officer and its Chief Technical Officer. The Company may terminate the agreements with or without
cause. Subject to the conditions and other limitations set forth in each respective employment agreement, each executive will be
entitled to the following severance benefits if the Company terminates the executive’s employment without cause or in the
event of an involuntary termination (as defined in the employment agreements) by the Company or by the executive: Under the terms of the agreement,
the Chief Executive Officer will be entitled to the following severance benefits if we terminate his employment without cause or
in the event of an involuntary termination: (i) a lump sum cash payment equal to twenty-four months’ base salary; (ii) continuation
of fringe benefits and medical insurance for a period of three years; and (iii) immediate vesting of 50% of outstanding stock options
and restricted stock awards. In the event that the Chief Executive Officer’s employment is terminated within six months prior
to or thirteen months following a change of control (as defined in the employment agreements), the Chief Executive Officer is entitled
to the severance benefits described above, except that 100% of the Chief Executive Officer’s outstanding stock options and
restricted stock awards will immediately vest. Under the terms of the employment
agreement with our Chief Technical Officer, this executive will be entitled to the following severance benefits if we terminate
his employment without cause or in the event of an involuntary termination: (i) a lump sum cash payment equal to six months of
base salary; and (ii) continuation of their fringe benefits and medical insurance for a period of six months. In the event that
his employment is terminated within six months prior to or thirteen months following a change of control (as defined in the employment
agreements), he is entitled to the severance benefits described above, except that 100% of his outstanding stock options and restricted
stock awards will immediately vest. Effective September 15,
2017, the employment agreements for the Company’s Chief Executive Officer and Chief Technical Officer were amended to extend
the term of each executive officer's employment agreement until December 31, 2018. Litigation There is no action, suit,
proceeding, inquiry or investigation before or by any court, public board, government agency, self-regulatory organization or body
pending or, to the knowledge of the executive officers of the Company or any of our subsidiaries, threatened against or affecting
the Company, our Common Stock, any of our subsidiaries or of the Company’s or our subsidiaries’ officers or directors
in their capacities as such, in which an adverse decision could have a material adverse effect. Leases The Company’s corporate
headquarters are located in San Diego, California, where we occupy 9,927 square feet of office space. This facility’s lease
was renewed in September 2017 through October 2018 at a cost of approximately $30,000 per month. In addition to our corporate headquarters,
we also occupied the following spaces at March 31, 2018:
● 1,508 square feet in Ottawa, Province of Ontario, Canada, at a cost of approximately $3,000 per month until the expiration of the lease on March 31, 2021. This lease was renewed in April 2016 for a five-year period ending on March 31, 2021. Renewal terms were substantially unchanged from the existing lease;
● 9,720 square feet in Portland, Oregon, at a cost of approximately $21,000 per month until the expiration of the lease on December 31, 2021. This lease was renewed in September 2017 resulting in an additional 1,675 feet, an increase from approximately $18,000 to approximately $21,000 per month and the extension of the term from October 2018 to December 2021; and
● 304 square feet of office space in Mexico City, Mexico, at a cost of approximately $3,000 per month until November 30, 2017. At March 31, 2018,
future minimum lease payments are as follows:
($ in thousands)
2018 (nine months) $ 444
2019 283
2020 290
2021 271
2022 271
Thereafter 46
Total $ 1,605 Rental expense incurred under operating
leases for the three months ended March 31, 2018 and 2017 was approximately $171,000 and $125,000, respectively.</t>
  </si>
  <si>
    <t>SUBSEQUENT EVENTS</t>
  </si>
  <si>
    <t>Subsequent Events [Abstract]</t>
  </si>
  <si>
    <t>During April 2018, the Company issued 52,088
shares of its Common Stock pursuant to the exercise of 52,088 options resulting in cash proceeds to the Company of approximately
$59,000.</t>
  </si>
  <si>
    <t>SIGNIFICANT ACCOUNTING POLICIES AND BASIS OF PRESENTATION (Policies)</t>
  </si>
  <si>
    <t>Significant Accounting Policies And Basis Of Presentation Policies</t>
  </si>
  <si>
    <t>Basis of Presentation</t>
  </si>
  <si>
    <t>The
accompanying condensed consolidated balance sheet as of December 31, 2017, which has been derived from audited financial statements,
and the unaudited interim condensed consolidated financial statements have been prepared by the Company in accordance with accounting
principles generally accepted in the United States of America (“ GAAP SEC Operating results for the
three months ended March 31, 2018 are not necessarily indicative of the results that may be expected for the year ended December
31, 2018, or any other future periods. Certain prior period amounts
have been reclassified to conform with current period presentation. These reclassifications have no impact on net loss.</t>
  </si>
  <si>
    <t>Principles of Consolidation</t>
  </si>
  <si>
    <t>The consolidated financial
statements include the accounts of the Company and its wholly owned subsidiaries. The Company’s wholly-owned subsidiaries
are: XImage Corporation, a California Corporation; ImageWare Systems ID Group, Inc., a Delaware corporation (formerly Imaging Technology
Corporation): I.W. Systems Canada Company, a Nova Scotia unlimited liability company; ImageWare Digital Photography Systems, LLC,
a Nevada limited liability company (formerly Castleworks LLC); Digital Imaging International GmbH, a company formed under German
laws; and Image Ware Mexico S de RL de CV, a company formed under Mexican laws. All significant intercompany transactions and balances
have been eliminated.</t>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Significant estimates include the evaluation of our
ability to continue as a going concern, the allowance for doubtful accounts receivable, inventory carrying values, deferred tax
asset valuation allowances, accounting for loss contingencies, recoverability of goodwill and acquired intangible assets and amortization
periods, assumptions used in the Black-Scholes model to calculate the fair value of share based payments, fair value of Exchanged
Preferred (defined below), assumptions used in the application of revenue recognition policies and assumptions used in the application
of fair value methodologies to calculate the fair value of pension assets and obligations. Actual results could differ from estimates.</t>
  </si>
  <si>
    <t>In the normal course of
business, the Company extends credit without collateral requirements to its customers that satisfy pre-defined credit criteria.
Accounts receivable are recorded net of an allowance for doubtful accounts. Accounts receivable are considered delinquent when
the due date on the invoice has passed. The Company records its allowance for doubtful accounts based upon its assessment of various
factors. The Company considers historical experience, the age of the accounts receivable balances, the credit quality of its customers,
current economic conditions and other factors that may affect customers’ ability to pay to determine the level of allowance
required. Accounts receivable are written off against the allowance for doubtful accounts when all collection efforts
by the Company have been unsuccessful.</t>
  </si>
  <si>
    <t>Inventories</t>
  </si>
  <si>
    <t>Finished goods inventories
are stated at the lower of cost, determined using the average cost method, or net realizable value. See Note 4, “ Inventory</t>
  </si>
  <si>
    <t>Fair Value of Financial Instruments</t>
  </si>
  <si>
    <t xml:space="preserve">For certain of the Company’s
financial instruments, including accounts receivable, accounts payable, accrued expense, deferred revenue and lines of credit payable
to related parties, the carrying amounts approximate fair value due to their relatively short maturities. </t>
  </si>
  <si>
    <t>Revenue recognition</t>
  </si>
  <si>
    <t xml:space="preserve">Effective January 1, 2018, we adopted Accounting
Standards Codification (“ ASC ASC 606 In accordance with ASC 606, revenue is recognized
when control of the promised goods or services is transferred to our customers, in an amount that reflects the consideration we
expect to be entitled to in exchange for those goods or services. The core principle of the
standard is that we should recognize revenue to depict the transfer of promised goods or services to customers in an amount that
reflects the consideration to which we expect to be entitled in exchange for those goods or services. To achieve that core principle,
we apply the following five step model:
1. Identify the contract with the customer;
2. Identify the performance obligation in the contract;
3. Determine the transaction price;
4. Allocate the transaction price to the performance obligations in the contract; and
5. Recognize revenue when (or as) each performance obligation is satisfied. At contract inception, we
assess the goods and services promised in a contract with a customer and identify as a performance obligation each promise to transfer
to the customer either: (i) a good or service (or a bundle of goods or services) that is distinct or (ii) a series of distinct
goods or services that are substantially the same and that have the same pattern of transfer to the customer. We recognize revenue
only when we satisfy a performance obligation by transferring a promised good or service to a customer. Determining the timing of
the satisfaction of performance obligations as well as the transaction price and the amounts allocated to performance obligations
requires judgement. We disclose disaggregation
of our customer revenue by classes of similar products and services as follows:
● Software licensing and royalties;
● Sales of computer hardware and identification media;
● Services; and
● Post-contract customer support. Software licensing and royalties Software licenses consist
of revenue from the sale of software for identity management applications. Our software licenses are functional intellectual property
and typically provide customers with the right to use our software in perpetuity as it exists when made available to the customer.
We recognize revenue from software licensing at a point in time upon delivery, provided all other revenue recognition criteria
are met. Royalties consist of revenue
from usage-based arrangements and guaranteed minimum-based arrangements. We recognize revenue for royalty arrangements at the later
of (i) when the related sales occur, or (ii) when the performance obligation to which some or all of the royalty has been allocated
has been satisfied. Computer hardware
and identification media We generate revenue from
the sale of computer hardware and identification media. Revenue for these items is recognized upon delivery of these products to
the customer, provided all other revenue recognition criteria are met. Services Services revenue is comprised
primarily of software customization services, software integration services, system installation services and customer training.
Revenue is generally recognized upon completion of services and customer acceptance provided all other revenue recognition criteria
are met. Post-contract customer
support (“PCS”) Post contract customer support
consists of maintenance on software and hardware for our identity management solutions. Arrangements with
multiple performance obligations A performance obligation
is a promise in a contract to transfer a distinct good or service to the customer. In addition to selling software licenses, hardware
and identification media, services and post-contract customer support on a standalone basis, certain contracts include multiple
performance obligations. For such arrangements, we allocate revenues to each performance obligation based on our best estimate
of the relative standalone selling price. The standalone selling price for a performance obligation is the price at which we would
sell a promised good or service separately to a customer. The primary methods used to estimate standalone selling price are as
follows: (i) the expected cost-plus margin approach, under which we forecast our expected costs of satisfying a performance obligation
and then add an appropriate margin for that distinct good or service and (ii) the percent discount off of list price approach. Contract costs We recognize an asset for
the incremental costs of obtaining a contract with a customer if we expect the benefit of those costs to be longer than one year.
We apply a practical expedient to expense costs as incurred for costs to obtain a contract when the amortization period is one
year or less. Other items We do not offer rights of
return for our products and services in the normal course of business. Sales tax collected from
customers is excluded from revenue. The adoption of ASC 606
as of January 1, 2018 resulted in a cumulative positive adjustment to beginning accumulated deficit and accounts receivable of
approximately $95,000. For the three months ended March 31, 2018, the adoption of ASC 606 resulted in a reduction in royalty revenue
of approximately $28,000. The following table sets forth our disaggregated revenue for the three months ended March 31, 2018 and
2017:
Three Months Ended March 31,
Net Revenue 2018 2017
(dollars in thousands)
Software and royalties $ 84 $ 189
Hardware and consumables 1 47
Services 12 37
Maintenance 619 655
Total revenue $ 716 $ 928 </t>
  </si>
  <si>
    <t>Customer Concentration</t>
  </si>
  <si>
    <t xml:space="preserve">For the three months ended
March 31, 2018, two customers accounted for approximately 38% or $275,000 of our total revenue and had trade receivables at
March 31, 2018 of $74,000. For the three months ended
March 31, 2017, two customers accounted for approximately 32% or $299,000 of our total revenue and had trade receivables at
March 31, 2017 of $67,000. </t>
  </si>
  <si>
    <t>Recently Issued Accounting Standards</t>
  </si>
  <si>
    <t xml:space="preserve">From time to time, new accounting
pronouncements are issued by the Financial Accounting Standards Board (“ FASB FASB ASU No. 2016-02 Leases ” FASB ASU No. 2016-13 Financial Instruments—Credit Losses (Topic 326):
Measurement of Credit Losses on Financial Instruments. FASB ASU No. 2017-04. Intangibles – Goodwill and Other (Topic 350): Simplifying the Test
for Goodwill Impairment. The amendments of this ASU eliminate step
2 from the goodwill impairment test. The annual, or interim test is performed by comparing the fair value of a reporting unit
with its carrying amount. The amendments of this ASU also eliminate the requirements for any reporting unit with a zero or negative
carrying amount to perform a qualitative assessment and if it fails that qualitative test, to perform step 2 of the goodwill impairment
test. ASU No. 2017-04 is effective for fiscal years beginning after December 15, 2019. FASB ASU No. 2017-07. Compensation – Retirement Benefits (Topic 715): Improving the Presentation
of Periodic Pension Cost and Net Periodic Postretirement Benefit Cost FASB ASU No. 2017-11. Earnings Per Share (Topic 260); Distinguishing Liabilities from
Equity (Topic 480); Derivatives and Hedging (Topic 815): (Part I) Accounting for Certain Financial Instruments with Down Round
Features, (Part II) Replacement of the Indefinite Deferral ” The Company is currently evaluating the potential impact of
this updated guidance on its consolidated financial statements. </t>
  </si>
  <si>
    <t>NET LOSS PER COMMON SHARE (Tables)</t>
  </si>
  <si>
    <t>Net Loss Per Common Share Tables</t>
  </si>
  <si>
    <t>Computation of basic and diluted loss per share</t>
  </si>
  <si>
    <t>(Amounts in thousands except share and per share amounts)
Three Months Ended March 31,
2018 2017
Numerator for basic and diluted loss per share:
Net loss $ (3,583 ) $ (2,727 )
Preferred dividends (769 ) (507 )
Net loss available to common shareholders $ (4,352 ) $ (3,234 )
Denominator for basic and dilutive loss per share — weighted-average shares outstanding 94,333,663 91,864,174
Net loss $ (0.04 ) $ (0.03 )
Preferred dividends (0.01 ) (0.01 )
Basic and diluted loss per share available to common shareholders $ (0.05 ) $ (0.04 )</t>
  </si>
  <si>
    <t>Antidilutive securities excluded from earnings per share</t>
  </si>
  <si>
    <t xml:space="preserve">Potential Dilutive Securities
Three Months Ended March 31,
2018 2017
Related party lines of credit 5,325,651 3,450,940
Convertible redeemable preferred stock 26,630,458 11,710,102
Stock options 7,273,431 6,491,931
Warrants 230,000 175,000
Total potential dilutive securities 39,459,540 21,827,973 </t>
  </si>
  <si>
    <t>SELECT BALANCE SHEET DETAILS (Tables)</t>
  </si>
  <si>
    <t>Select Balance Sheet Details Tables</t>
  </si>
  <si>
    <t>Estimated acquired intangible amortization expense</t>
  </si>
  <si>
    <t xml:space="preserve">Fiscal Year Ended December 31,
Estimated Amortization Expense ($ in thousands)
2018 (nine months) $ 9
2019 12
2020 12
2021 12
2022 12
Thereafter 33
Totals $ 90 </t>
  </si>
  <si>
    <t>LINES OF CREDIT WITH RELATED PARTIES (Tables)</t>
  </si>
  <si>
    <t>Line Of Credit Tables</t>
  </si>
  <si>
    <t>Line of Credit</t>
  </si>
  <si>
    <t xml:space="preserve">($ in thousands)
March 31, 2018
December 31, 2017
Lines of Credit with Related Parties
8% convertible lines of credit. Face value of advances under lines of credit $6,000 at March 31, 2018 and December 31, 2017. Discount on advances under lines of credit is $179 at March 31, 2018 and $226 at December 31, 2017. Maturity date is December 31, 2018. $ 5,821 $ 5,774
Total lines of credit to related parties 5,821 5,774
Less current portion (5,821 ) (5,774 )
Long-term lines of credit to related parties $ — $ — </t>
  </si>
  <si>
    <t>EQUITY (Tables)</t>
  </si>
  <si>
    <t>Equity Tables</t>
  </si>
  <si>
    <t>Summary of common stock activity</t>
  </si>
  <si>
    <t xml:space="preserve">Common Stock
Shares outstanding at December 31, 2017 94,167,836
Shares issued as payment of stock dividend on Series A Preferred 472,562
Shares issued pursuant to conversion of Series A Preferred 391,304
Shares issued pursuant to option exercises 83,169
Shares outstanding at March 31, 2018 95,114,871 </t>
  </si>
  <si>
    <t>Summary of warrant activity</t>
  </si>
  <si>
    <t xml:space="preserve">Warrants
Weighted- Average Exercise Price
Balance at December 31, 2017 230,000 $ 0.91
Granted — —
Expired/Canceled — —
Exercised — —
Balance at March 31, 2018 230,000 $ 0.91 </t>
  </si>
  <si>
    <t>Summary of stock option plans activity</t>
  </si>
  <si>
    <t xml:space="preserve">Options
Weighted-Average Exercise Price
Balance at December 31, 2017 6,093,512 $ 1.23
Granted 1,303,000 $ 1.76
Expired/Cancelled (39,912 ) $ 1.34
Exercised (83,169 ) $ 1.05
Balance at March 31, 2018 7,273,431 $ 1.32 </t>
  </si>
  <si>
    <t>Stock based compensation expense allocation</t>
  </si>
  <si>
    <t xml:space="preserve">Three Months Ended March 31,
2018 2017
Cost of revenue $ 5 $ 5
General and administrative 216 164
Sales and marketing 60 55
Research and development 54 50
Total $ 335 $ 274 </t>
  </si>
  <si>
    <t>FAIR VALUE ACCOUNTING (Tables)</t>
  </si>
  <si>
    <t>Fair Value Accounting Tables</t>
  </si>
  <si>
    <t>Fair value measurement of Assets and liability</t>
  </si>
  <si>
    <t xml:space="preserve">Fair Value at March 31, 2018
($ in thousands) Total Level 1 Level 2 Level 3
Assets:
Pension assets $ 1,852 $ 1,852 $ — $ —
Totals $ 1,852 $ 1,852 $ — $ —
Fair Value at December 31, 2017
($ in thousands) Total Level 1 Level 2 Level 3
Assets:
Pension assets $ 1,806 $ 1,806 $ — $ —
Totals $ 1,806 $ 1,806 $ — $ — </t>
  </si>
  <si>
    <t>CONTINGENT LIABILITIES (Tables)</t>
  </si>
  <si>
    <t>Contingent Liabilities Tables</t>
  </si>
  <si>
    <t>Future minimum lease payments</t>
  </si>
  <si>
    <t xml:space="preserve">($ in thousands)
2018 (nine months) $ 444
2019 283
2020 290
2021 271
2022 271
Thereafter 46
Total $ 1,605 </t>
  </si>
  <si>
    <t>ORGANIZATION AND DESCRIPTION OF BUSINESS (Details Narrative) $ in Thousands</t>
  </si>
  <si>
    <t>Mar. 31, 2018USD ($)</t>
  </si>
  <si>
    <t>Organization And Description Of Business Details Narrative</t>
  </si>
  <si>
    <t>State of incorporation</t>
  </si>
  <si>
    <t>Delaware</t>
  </si>
  <si>
    <t>Working capital deficit</t>
  </si>
  <si>
    <t>SIGNIFICANT ACCOUNTING POLICIES AND BASIS OF PRESENTATION (Details Narrative) - USD ($) $ in Thousands</t>
  </si>
  <si>
    <t>Total revenues</t>
  </si>
  <si>
    <t>NET LOSS PER COMMON SHARE (Details) - USD ($) $ / shares in Units, $ in Thousands</t>
  </si>
  <si>
    <t>Numerator for basic and diluted loss per share:</t>
  </si>
  <si>
    <t>NET LOSS PER COMMON SHARE (Details 1) - shares</t>
  </si>
  <si>
    <t>Dilutive securities</t>
  </si>
  <si>
    <t>Total dilutive securities</t>
  </si>
  <si>
    <t>Related party lines of credit [Member]</t>
  </si>
  <si>
    <t>Stock Option [Member]</t>
  </si>
  <si>
    <t>Warrants [Member]</t>
  </si>
  <si>
    <t>Convertible Preferred Stock [Member]</t>
  </si>
  <si>
    <t>SELECT BALANCE SHEET DETAILS (Details) - USD ($) $ in Thousands</t>
  </si>
  <si>
    <t>Select Balance Sheet Details Details</t>
  </si>
  <si>
    <t>2018 (9 months)</t>
  </si>
  <si>
    <t>Thereafter</t>
  </si>
  <si>
    <t>Totals</t>
  </si>
  <si>
    <t>SELECT BALANCE SHEET DETAILS (Details Narrative) - USD ($) $ in Thousands</t>
  </si>
  <si>
    <t>Work in process</t>
  </si>
  <si>
    <t>Finished goods</t>
  </si>
  <si>
    <t>Reserves for obsolete and slow-moving items</t>
  </si>
  <si>
    <t>Amortization expense</t>
  </si>
  <si>
    <t>Weighted-average remaining life of intangible assets</t>
  </si>
  <si>
    <t>7 years 10 months 24 days</t>
  </si>
  <si>
    <t>Patents [Member]</t>
  </si>
  <si>
    <t>Carrying amounts of patent assets</t>
  </si>
  <si>
    <t>LINES OF CREDIT WITH RELATED PARTIES (Details) - USD ($) $ in Thousands</t>
  </si>
  <si>
    <t>Total Line of Credit</t>
  </si>
  <si>
    <t>Less current portion</t>
  </si>
  <si>
    <t>Total lines of credit to related parties</t>
  </si>
  <si>
    <t>Line of Credit 1 [Member]</t>
  </si>
  <si>
    <t>EQUITY (Details)</t>
  </si>
  <si>
    <t>Mar. 31, 2018shares</t>
  </si>
  <si>
    <t>Equity Details</t>
  </si>
  <si>
    <t>At beginning of period</t>
  </si>
  <si>
    <t>Shares issued as payment of stock dividend on Series A Preferred</t>
  </si>
  <si>
    <t>Shares issued pursuant to conversion of Series A Preferred</t>
  </si>
  <si>
    <t>Share issued pursuant to option exercises</t>
  </si>
  <si>
    <t>At end of period</t>
  </si>
  <si>
    <t>EQUITY (Details 1) - Warrants [Member]</t>
  </si>
  <si>
    <t>Mar. 31, 2018$ / sharesshares</t>
  </si>
  <si>
    <t>Begining Balance | shares</t>
  </si>
  <si>
    <t>Granted | shares</t>
  </si>
  <si>
    <t>Expired/Cancelled | shares</t>
  </si>
  <si>
    <t>Exercised | shares</t>
  </si>
  <si>
    <t>Ending Balance | shares</t>
  </si>
  <si>
    <t>Begining Balance, Weighted-Average Exercise Price | $ / shares</t>
  </si>
  <si>
    <t>Granted, Weighted-Average Exercise Price | $ / shares</t>
  </si>
  <si>
    <t>Expired/Cancelled, Weighted-Average Exercise Price | $ / shares</t>
  </si>
  <si>
    <t>Exercised, Weighted-Average Exercise Price | $ / shares</t>
  </si>
  <si>
    <t>Ending Balance, Weighted-Average Exercise Price | $ / shares</t>
  </si>
  <si>
    <t>EQUITY (Details 2) - Stock Option Plan [Member]</t>
  </si>
  <si>
    <t>EQUITY (Details 3) - USD ($) $ in Thousands</t>
  </si>
  <si>
    <t>Stock based compensation, expense</t>
  </si>
  <si>
    <t>Cost of Revenue [Member]</t>
  </si>
  <si>
    <t>General and Administrative Expense [Member]</t>
  </si>
  <si>
    <t>Sales and marketing [Member]</t>
  </si>
  <si>
    <t>Research and Development Expense [Member]</t>
  </si>
  <si>
    <t>EQUITY (Details Narrative) - shares</t>
  </si>
  <si>
    <t>Share issued pursuant to option exercises for cash</t>
  </si>
  <si>
    <t>FAIR VALUE ACCOUNTING (Details) - USD ($) $ in Thousands</t>
  </si>
  <si>
    <t>Assets:</t>
  </si>
  <si>
    <t>Pension assets</t>
  </si>
  <si>
    <t>Fair Value, Inputs, Level 1 [Member]</t>
  </si>
  <si>
    <t>Fair Value, Inputs, Level 2 [Member]</t>
  </si>
  <si>
    <t>Fair Value, Inputs, Level 3 [Member]</t>
  </si>
  <si>
    <t>RELATED PARTY TRANSACTIONS (Details Narrative) $ in Thousands</t>
  </si>
  <si>
    <t>Goldman [Member]</t>
  </si>
  <si>
    <t>LOC borrowings during period</t>
  </si>
  <si>
    <t>Crocker [Member]</t>
  </si>
  <si>
    <t>CONTINGENT LIABILITIES (Details) $ in Thousands</t>
  </si>
  <si>
    <t>Contingent Liabilities Details</t>
  </si>
  <si>
    <t>CONTINGENT LIABILITIES (Details Narrative) - USD ($) $ in Thousands</t>
  </si>
  <si>
    <t>Rent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16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516695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34</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34</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3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34</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34</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34</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row r="6" spans="1:2">
      <c r="A6" s="4" t="s">
        <v>161</v>
      </c>
      <c r="B6" s="4" t="s">
        <v>162</v>
      </c>
    </row>
    <row r="7" spans="1:2">
      <c r="A7" s="4" t="s">
        <v>110</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58</v>
      </c>
      <c r="C3" s="7" t="n">
        <v>7317</v>
      </c>
    </row>
    <row r="4" spans="1:3">
      <c r="A4" s="4" t="s">
        <v>31</v>
      </c>
      <c r="B4" s="5" t="n">
        <v>284</v>
      </c>
      <c r="C4" s="5" t="n">
        <v>458</v>
      </c>
    </row>
    <row r="5" spans="1:3">
      <c r="A5" s="4" t="s">
        <v>32</v>
      </c>
      <c r="B5" s="5" t="n">
        <v>89</v>
      </c>
      <c r="C5" s="5" t="n">
        <v>79</v>
      </c>
    </row>
    <row r="6" spans="1:3">
      <c r="A6" s="4" t="s">
        <v>33</v>
      </c>
      <c r="B6" s="5" t="n">
        <v>217</v>
      </c>
      <c r="C6" s="5" t="n">
        <v>163</v>
      </c>
    </row>
    <row r="7" spans="1:3">
      <c r="A7" s="4" t="s">
        <v>34</v>
      </c>
      <c r="B7" s="5" t="n">
        <v>5148</v>
      </c>
      <c r="C7" s="5" t="n">
        <v>8017</v>
      </c>
    </row>
    <row r="8" spans="1:3">
      <c r="A8" s="4" t="s">
        <v>35</v>
      </c>
      <c r="B8" s="5" t="n">
        <v>40</v>
      </c>
      <c r="C8" s="5" t="n">
        <v>43</v>
      </c>
    </row>
    <row r="9" spans="1:3">
      <c r="A9" s="4" t="s">
        <v>36</v>
      </c>
      <c r="B9" s="5" t="n">
        <v>35</v>
      </c>
      <c r="C9" s="5" t="n">
        <v>35</v>
      </c>
    </row>
    <row r="10" spans="1:3">
      <c r="A10" s="4" t="s">
        <v>37</v>
      </c>
      <c r="B10" s="5" t="n">
        <v>90</v>
      </c>
      <c r="C10" s="5" t="n">
        <v>93</v>
      </c>
    </row>
    <row r="11" spans="1:3">
      <c r="A11" s="4" t="s">
        <v>38</v>
      </c>
      <c r="B11" s="5" t="n">
        <v>3416</v>
      </c>
      <c r="C11" s="5" t="n">
        <v>3416</v>
      </c>
    </row>
    <row r="12" spans="1:3">
      <c r="A12" s="4" t="s">
        <v>39</v>
      </c>
      <c r="B12" s="5" t="n">
        <v>8729</v>
      </c>
      <c r="C12" s="5" t="n">
        <v>11604</v>
      </c>
    </row>
    <row r="13" spans="1:3">
      <c r="A13" s="3" t="s">
        <v>40</v>
      </c>
    </row>
    <row r="14" spans="1:3">
      <c r="A14" s="4" t="s">
        <v>41</v>
      </c>
      <c r="B14" s="5" t="n">
        <v>432</v>
      </c>
      <c r="C14" s="5" t="n">
        <v>457</v>
      </c>
    </row>
    <row r="15" spans="1:3">
      <c r="A15" s="4" t="s">
        <v>42</v>
      </c>
      <c r="B15" s="5" t="n">
        <v>878</v>
      </c>
      <c r="C15" s="5" t="n">
        <v>1016</v>
      </c>
    </row>
    <row r="16" spans="1:3">
      <c r="A16" s="4" t="s">
        <v>43</v>
      </c>
      <c r="B16" s="5" t="n">
        <v>812</v>
      </c>
      <c r="C16" s="5" t="n">
        <v>658</v>
      </c>
    </row>
    <row r="17" spans="1:3">
      <c r="A17" s="4" t="s">
        <v>44</v>
      </c>
      <c r="B17" s="5" t="n">
        <v>657</v>
      </c>
      <c r="C17" s="5" t="n">
        <v>527</v>
      </c>
    </row>
    <row r="18" spans="1:3">
      <c r="A18" s="4" t="s">
        <v>45</v>
      </c>
      <c r="B18" s="5" t="n">
        <v>5821</v>
      </c>
      <c r="C18" s="5" t="n">
        <v>5774</v>
      </c>
    </row>
    <row r="19" spans="1:3">
      <c r="A19" s="4" t="s">
        <v>46</v>
      </c>
      <c r="B19" s="5" t="n">
        <v>8600</v>
      </c>
      <c r="C19" s="5" t="n">
        <v>8432</v>
      </c>
    </row>
    <row r="20" spans="1:3">
      <c r="A20" s="4" t="s">
        <v>47</v>
      </c>
      <c r="B20" s="5" t="n">
        <v>2060</v>
      </c>
      <c r="C20" s="5" t="n">
        <v>2024</v>
      </c>
    </row>
    <row r="21" spans="1:3">
      <c r="A21" s="4" t="s">
        <v>48</v>
      </c>
      <c r="B21" s="5" t="n">
        <v>10660</v>
      </c>
      <c r="C21" s="5" t="n">
        <v>10456</v>
      </c>
    </row>
    <row r="22" spans="1:3">
      <c r="A22" s="3" t="s">
        <v>49</v>
      </c>
    </row>
    <row r="23" spans="1:3">
      <c r="A23" s="4" t="s">
        <v>50</v>
      </c>
      <c r="B23" s="5" t="n">
        <v>950</v>
      </c>
      <c r="C23" s="5" t="n">
        <v>941</v>
      </c>
    </row>
    <row r="24" spans="1:3">
      <c r="A24" s="4" t="s">
        <v>51</v>
      </c>
      <c r="B24" s="5" t="n">
        <v>173595</v>
      </c>
      <c r="C24" s="5" t="n">
        <v>172414</v>
      </c>
    </row>
    <row r="25" spans="1:3">
      <c r="A25" s="4" t="s">
        <v>52</v>
      </c>
      <c r="B25" s="5" t="n">
        <v>64</v>
      </c>
      <c r="C25" s="5" t="n">
        <v>64</v>
      </c>
    </row>
    <row r="26" spans="1:3">
      <c r="A26" s="4" t="s">
        <v>53</v>
      </c>
      <c r="B26" s="5" t="n">
        <v>-1692</v>
      </c>
      <c r="C26" s="5" t="n">
        <v>-1664</v>
      </c>
    </row>
    <row r="27" spans="1:3">
      <c r="A27" s="4" t="s">
        <v>54</v>
      </c>
      <c r="B27" s="5" t="n">
        <v>-174722</v>
      </c>
      <c r="C27" s="5" t="n">
        <v>-170481</v>
      </c>
    </row>
    <row r="28" spans="1:3">
      <c r="A28" s="4" t="s">
        <v>55</v>
      </c>
      <c r="B28" s="5" t="n">
        <v>-1931</v>
      </c>
      <c r="C28" s="5" t="n">
        <v>1148</v>
      </c>
    </row>
    <row r="29" spans="1:3">
      <c r="A29" s="4" t="s">
        <v>56</v>
      </c>
      <c r="B29" s="5" t="n">
        <v>8729</v>
      </c>
      <c r="C29" s="5" t="n">
        <v>11604</v>
      </c>
    </row>
    <row r="30" spans="1:3">
      <c r="A30" s="4" t="s">
        <v>57</v>
      </c>
    </row>
    <row r="31" spans="1:3">
      <c r="A31" s="3" t="s">
        <v>49</v>
      </c>
    </row>
    <row r="32" spans="1:3">
      <c r="A32" s="4" t="s">
        <v>58</v>
      </c>
      <c r="B32" s="5" t="n">
        <v>0</v>
      </c>
      <c r="C32" s="5" t="n">
        <v>0</v>
      </c>
    </row>
    <row r="33" spans="1:3">
      <c r="A33" s="4" t="s">
        <v>59</v>
      </c>
    </row>
    <row r="34" spans="1:3">
      <c r="A34" s="3" t="s">
        <v>49</v>
      </c>
    </row>
    <row r="35" spans="1:3">
      <c r="A35" s="4" t="s">
        <v>58</v>
      </c>
      <c r="B35" s="7" t="n">
        <v>2</v>
      </c>
      <c r="C35" s="7"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206</v>
      </c>
      <c r="B1" s="2" t="s">
        <v>1</v>
      </c>
    </row>
    <row r="2" spans="1:2">
      <c r="B2" s="2" t="s">
        <v>207</v>
      </c>
    </row>
    <row r="3" spans="1:2">
      <c r="A3" s="3" t="s">
        <v>208</v>
      </c>
    </row>
    <row r="4" spans="1:2">
      <c r="A4" s="4" t="s">
        <v>209</v>
      </c>
      <c r="B4" s="4" t="s">
        <v>210</v>
      </c>
    </row>
    <row r="5" spans="1:2">
      <c r="A5" s="4" t="s">
        <v>211</v>
      </c>
      <c r="B5" s="7" t="n">
        <v>-34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1</v>
      </c>
    </row>
    <row r="2" spans="1:3">
      <c r="B2" s="2" t="s">
        <v>2</v>
      </c>
      <c r="C2" s="2" t="s">
        <v>74</v>
      </c>
    </row>
    <row r="3" spans="1:3">
      <c r="A3" s="4" t="s">
        <v>213</v>
      </c>
      <c r="B3" s="7" t="n">
        <v>716</v>
      </c>
      <c r="C3" s="7" t="n">
        <v>928</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74</v>
      </c>
    </row>
    <row r="3" spans="1:3">
      <c r="A3" s="3" t="s">
        <v>215</v>
      </c>
    </row>
    <row r="4" spans="1:3">
      <c r="A4" s="4" t="s">
        <v>92</v>
      </c>
      <c r="B4" s="7" t="n">
        <v>-3583</v>
      </c>
      <c r="C4" s="7" t="n">
        <v>-2727</v>
      </c>
    </row>
    <row r="5" spans="1:3">
      <c r="A5" s="4" t="s">
        <v>93</v>
      </c>
      <c r="B5" s="5" t="n">
        <v>-769</v>
      </c>
      <c r="C5" s="5" t="n">
        <v>-507</v>
      </c>
    </row>
    <row r="6" spans="1:3">
      <c r="A6" s="4" t="s">
        <v>94</v>
      </c>
      <c r="B6" s="7" t="n">
        <v>-4352</v>
      </c>
      <c r="C6" s="7" t="n">
        <v>-3234</v>
      </c>
    </row>
    <row r="7" spans="1:3">
      <c r="A7" s="4" t="s">
        <v>92</v>
      </c>
      <c r="B7" s="8" t="n">
        <v>-0.04</v>
      </c>
      <c r="C7" s="8" t="n">
        <v>-0.03</v>
      </c>
    </row>
    <row r="8" spans="1:3">
      <c r="A8" s="4" t="s">
        <v>93</v>
      </c>
      <c r="B8" s="9" t="n">
        <v>-0.01</v>
      </c>
      <c r="C8" s="9" t="n">
        <v>-0.01</v>
      </c>
    </row>
    <row r="9" spans="1:3">
      <c r="A9" s="4" t="s">
        <v>94</v>
      </c>
      <c r="B9" s="8" t="n">
        <v>-0.05</v>
      </c>
      <c r="C9" s="8" t="n">
        <v>-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16</v>
      </c>
      <c r="B1" s="2" t="s">
        <v>1</v>
      </c>
    </row>
    <row r="2" spans="1:3">
      <c r="B2" s="2" t="s">
        <v>2</v>
      </c>
      <c r="C2" s="2" t="s">
        <v>74</v>
      </c>
    </row>
    <row r="3" spans="1:3">
      <c r="A3" s="3" t="s">
        <v>217</v>
      </c>
    </row>
    <row r="4" spans="1:3">
      <c r="A4" s="4" t="s">
        <v>218</v>
      </c>
      <c r="B4" s="5" t="n">
        <v>39459540</v>
      </c>
      <c r="C4" s="5" t="n">
        <v>21827973</v>
      </c>
    </row>
    <row r="5" spans="1:3">
      <c r="A5" s="4" t="s">
        <v>219</v>
      </c>
    </row>
    <row r="6" spans="1:3">
      <c r="A6" s="3" t="s">
        <v>217</v>
      </c>
    </row>
    <row r="7" spans="1:3">
      <c r="A7" s="4" t="s">
        <v>218</v>
      </c>
      <c r="B7" s="5" t="n">
        <v>5325651</v>
      </c>
      <c r="C7" s="5" t="n">
        <v>3450940</v>
      </c>
    </row>
    <row r="8" spans="1:3">
      <c r="A8" s="4" t="s">
        <v>220</v>
      </c>
    </row>
    <row r="9" spans="1:3">
      <c r="A9" s="3" t="s">
        <v>217</v>
      </c>
    </row>
    <row r="10" spans="1:3">
      <c r="A10" s="4" t="s">
        <v>218</v>
      </c>
      <c r="B10" s="5" t="n">
        <v>7273431</v>
      </c>
      <c r="C10" s="5" t="n">
        <v>6491931</v>
      </c>
    </row>
    <row r="11" spans="1:3">
      <c r="A11" s="4" t="s">
        <v>221</v>
      </c>
    </row>
    <row r="12" spans="1:3">
      <c r="A12" s="3" t="s">
        <v>217</v>
      </c>
    </row>
    <row r="13" spans="1:3">
      <c r="A13" s="4" t="s">
        <v>218</v>
      </c>
      <c r="B13" s="5" t="n">
        <v>230000</v>
      </c>
      <c r="C13" s="5" t="n">
        <v>175000</v>
      </c>
    </row>
    <row r="14" spans="1:3">
      <c r="A14" s="4" t="s">
        <v>222</v>
      </c>
    </row>
    <row r="15" spans="1:3">
      <c r="A15" s="3" t="s">
        <v>217</v>
      </c>
    </row>
    <row r="16" spans="1:3">
      <c r="A16" s="4" t="s">
        <v>218</v>
      </c>
      <c r="B16" s="5" t="n">
        <v>26630458</v>
      </c>
      <c r="C16" s="5" t="n">
        <v>1171010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23</v>
      </c>
      <c r="B1" s="2" t="s">
        <v>2</v>
      </c>
      <c r="C1" s="2" t="s">
        <v>28</v>
      </c>
    </row>
    <row r="2" spans="1:3">
      <c r="A2" s="3" t="s">
        <v>224</v>
      </c>
    </row>
    <row r="3" spans="1:3">
      <c r="A3" s="4" t="s">
        <v>225</v>
      </c>
      <c r="B3" s="7" t="n">
        <v>9</v>
      </c>
    </row>
    <row r="4" spans="1:3">
      <c r="A4" s="5" t="n">
        <v>2019</v>
      </c>
      <c r="B4" s="5" t="n">
        <v>12</v>
      </c>
    </row>
    <row r="5" spans="1:3">
      <c r="A5" s="5" t="n">
        <v>2020</v>
      </c>
      <c r="B5" s="5" t="n">
        <v>12</v>
      </c>
    </row>
    <row r="6" spans="1:3">
      <c r="A6" s="5" t="n">
        <v>2021</v>
      </c>
      <c r="B6" s="5" t="n">
        <v>12</v>
      </c>
    </row>
    <row r="7" spans="1:3">
      <c r="A7" s="5" t="n">
        <v>2022</v>
      </c>
      <c r="B7" s="5" t="n">
        <v>12</v>
      </c>
    </row>
    <row r="8" spans="1:3">
      <c r="A8" s="4" t="s">
        <v>226</v>
      </c>
      <c r="B8" s="5" t="n">
        <v>33</v>
      </c>
    </row>
    <row r="9" spans="1:3">
      <c r="A9" s="4" t="s">
        <v>227</v>
      </c>
      <c r="B9" s="7" t="n">
        <v>90</v>
      </c>
      <c r="C9" s="7" t="n">
        <v>9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26"/>
    <col customWidth="1" max="3" min="3" width="14"/>
    <col customWidth="1" max="4" min="4" width="14"/>
  </cols>
  <sheetData>
    <row r="1" spans="1:4">
      <c r="A1" s="1" t="s">
        <v>228</v>
      </c>
      <c r="B1" s="2" t="s">
        <v>1</v>
      </c>
    </row>
    <row r="2" spans="1:4">
      <c r="B2" s="2" t="s">
        <v>2</v>
      </c>
      <c r="C2" s="2" t="s">
        <v>74</v>
      </c>
      <c r="D2" s="2" t="s">
        <v>28</v>
      </c>
    </row>
    <row r="3" spans="1:4">
      <c r="A3" s="4" t="s">
        <v>111</v>
      </c>
      <c r="B3" s="7" t="n">
        <v>89</v>
      </c>
      <c r="D3" s="7" t="n">
        <v>79</v>
      </c>
    </row>
    <row r="4" spans="1:4">
      <c r="A4" s="4" t="s">
        <v>229</v>
      </c>
      <c r="B4" s="5" t="n">
        <v>48</v>
      </c>
      <c r="D4" s="5" t="n">
        <v>37</v>
      </c>
    </row>
    <row r="5" spans="1:4">
      <c r="A5" s="4" t="s">
        <v>230</v>
      </c>
      <c r="B5" s="5" t="n">
        <v>41</v>
      </c>
      <c r="D5" s="5" t="n">
        <v>6</v>
      </c>
    </row>
    <row r="6" spans="1:4">
      <c r="A6" s="4" t="s">
        <v>231</v>
      </c>
      <c r="B6" s="5" t="n">
        <v>3</v>
      </c>
      <c r="D6" s="5" t="n">
        <v>3</v>
      </c>
    </row>
    <row r="7" spans="1:4">
      <c r="A7" s="4" t="s">
        <v>232</v>
      </c>
      <c r="B7" s="7" t="n">
        <v>569</v>
      </c>
      <c r="C7" s="7" t="n">
        <v>566</v>
      </c>
    </row>
    <row r="8" spans="1:4">
      <c r="A8" s="4" t="s">
        <v>233</v>
      </c>
      <c r="B8" s="4" t="s">
        <v>234</v>
      </c>
    </row>
    <row r="9" spans="1:4">
      <c r="A9" s="4" t="s">
        <v>235</v>
      </c>
    </row>
    <row r="10" spans="1:4">
      <c r="A10" s="4" t="s">
        <v>236</v>
      </c>
      <c r="B10" s="7" t="n">
        <v>90</v>
      </c>
      <c r="D10" s="7" t="n">
        <v>9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8</v>
      </c>
    </row>
    <row r="2" spans="1:3">
      <c r="A2" s="3" t="s">
        <v>29</v>
      </c>
    </row>
    <row r="3" spans="1:3">
      <c r="A3" s="4" t="s">
        <v>61</v>
      </c>
      <c r="B3" s="7" t="n">
        <v>15</v>
      </c>
      <c r="C3" s="7" t="n">
        <v>15</v>
      </c>
    </row>
    <row r="4" spans="1:3">
      <c r="A4" s="3" t="s">
        <v>62</v>
      </c>
    </row>
    <row r="5" spans="1:3">
      <c r="A5" s="4" t="s">
        <v>63</v>
      </c>
      <c r="B5" s="5" t="n">
        <v>4000000</v>
      </c>
      <c r="C5" s="5" t="n">
        <v>4000000</v>
      </c>
    </row>
    <row r="6" spans="1:3">
      <c r="A6" s="4" t="s">
        <v>64</v>
      </c>
      <c r="B6" s="4" t="s">
        <v>65</v>
      </c>
      <c r="C6" s="8" t="n">
        <v>0.01</v>
      </c>
    </row>
    <row r="7" spans="1:3">
      <c r="A7" s="4" t="s">
        <v>66</v>
      </c>
      <c r="B7" s="5" t="n">
        <v>150000000</v>
      </c>
      <c r="C7" s="5" t="n">
        <v>150000000</v>
      </c>
    </row>
    <row r="8" spans="1:3">
      <c r="A8" s="4" t="s">
        <v>67</v>
      </c>
      <c r="B8" s="5" t="n">
        <v>95121575</v>
      </c>
      <c r="C8" s="5" t="n">
        <v>94174540</v>
      </c>
    </row>
    <row r="9" spans="1:3">
      <c r="A9" s="4" t="s">
        <v>68</v>
      </c>
      <c r="B9" s="5" t="n">
        <v>95114871</v>
      </c>
      <c r="C9" s="5" t="n">
        <v>94167836</v>
      </c>
    </row>
    <row r="10" spans="1:3">
      <c r="A10" s="4" t="s">
        <v>69</v>
      </c>
      <c r="B10" s="5" t="n">
        <v>6704</v>
      </c>
      <c r="C10" s="5" t="n">
        <v>6704</v>
      </c>
    </row>
    <row r="11" spans="1:3">
      <c r="A11" s="4" t="s">
        <v>57</v>
      </c>
    </row>
    <row r="12" spans="1:3">
      <c r="A12" s="3" t="s">
        <v>62</v>
      </c>
    </row>
    <row r="13" spans="1:3">
      <c r="A13" s="4" t="s">
        <v>70</v>
      </c>
      <c r="B13" s="8" t="n">
        <v>0.01</v>
      </c>
      <c r="C13" s="8" t="n">
        <v>0.01</v>
      </c>
    </row>
    <row r="14" spans="1:3">
      <c r="A14" s="4" t="s">
        <v>63</v>
      </c>
      <c r="B14" s="5" t="n">
        <v>31021</v>
      </c>
      <c r="C14" s="5" t="n">
        <v>31021</v>
      </c>
    </row>
    <row r="15" spans="1:3">
      <c r="A15" s="4" t="s">
        <v>71</v>
      </c>
      <c r="B15" s="5" t="n">
        <v>30571</v>
      </c>
      <c r="C15" s="5" t="n">
        <v>31021</v>
      </c>
    </row>
    <row r="16" spans="1:3">
      <c r="A16" s="4" t="s">
        <v>72</v>
      </c>
      <c r="B16" s="5" t="n">
        <v>30571</v>
      </c>
      <c r="C16" s="5" t="n">
        <v>31021</v>
      </c>
    </row>
    <row r="17" spans="1:3">
      <c r="A17" s="4" t="s">
        <v>59</v>
      </c>
    </row>
    <row r="18" spans="1:3">
      <c r="A18" s="3" t="s">
        <v>62</v>
      </c>
    </row>
    <row r="19" spans="1:3">
      <c r="A19" s="4" t="s">
        <v>70</v>
      </c>
      <c r="B19" s="8" t="n">
        <v>0.01</v>
      </c>
      <c r="C19" s="8" t="n">
        <v>0.01</v>
      </c>
    </row>
    <row r="20" spans="1:3">
      <c r="A20" s="4" t="s">
        <v>63</v>
      </c>
      <c r="B20" s="5" t="n">
        <v>750000</v>
      </c>
      <c r="C20" s="5" t="n">
        <v>750000</v>
      </c>
    </row>
    <row r="21" spans="1:3">
      <c r="A21" s="4" t="s">
        <v>71</v>
      </c>
      <c r="B21" s="5" t="n">
        <v>389400</v>
      </c>
      <c r="C21" s="5" t="n">
        <v>239400</v>
      </c>
    </row>
    <row r="22" spans="1:3">
      <c r="A22" s="4" t="s">
        <v>72</v>
      </c>
      <c r="B22" s="5" t="n">
        <v>389400</v>
      </c>
      <c r="C22" s="5" t="n">
        <v>2394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37</v>
      </c>
      <c r="B1" s="2" t="s">
        <v>2</v>
      </c>
      <c r="C1" s="2" t="s">
        <v>28</v>
      </c>
    </row>
    <row r="2" spans="1:3">
      <c r="A2" s="4" t="s">
        <v>238</v>
      </c>
      <c r="B2" s="7" t="n">
        <v>5821</v>
      </c>
      <c r="C2" s="7" t="n">
        <v>5774</v>
      </c>
    </row>
    <row r="3" spans="1:3">
      <c r="A3" s="4" t="s">
        <v>239</v>
      </c>
      <c r="B3" s="5" t="n">
        <v>-5821</v>
      </c>
      <c r="C3" s="5" t="n">
        <v>-5774</v>
      </c>
    </row>
    <row r="4" spans="1:3">
      <c r="A4" s="4" t="s">
        <v>240</v>
      </c>
      <c r="B4" s="5" t="n">
        <v>0</v>
      </c>
      <c r="C4" s="5" t="n">
        <v>0</v>
      </c>
    </row>
    <row r="5" spans="1:3">
      <c r="A5" s="4" t="s">
        <v>241</v>
      </c>
    </row>
    <row r="6" spans="1:3">
      <c r="A6" s="4" t="s">
        <v>238</v>
      </c>
      <c r="B6" s="7" t="n">
        <v>5821</v>
      </c>
      <c r="C6" s="7" t="n">
        <v>57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0"/>
  </cols>
  <sheetData>
    <row r="1" spans="1:2">
      <c r="A1" s="1" t="s">
        <v>242</v>
      </c>
      <c r="B1" s="2" t="s">
        <v>1</v>
      </c>
    </row>
    <row r="2" spans="1:2">
      <c r="B2" s="2" t="s">
        <v>243</v>
      </c>
    </row>
    <row r="3" spans="1:2">
      <c r="A3" s="3" t="s">
        <v>244</v>
      </c>
    </row>
    <row r="4" spans="1:2">
      <c r="A4" s="4" t="s">
        <v>245</v>
      </c>
      <c r="B4" s="5" t="n">
        <v>94167836</v>
      </c>
    </row>
    <row r="5" spans="1:2">
      <c r="A5" s="4" t="s">
        <v>246</v>
      </c>
      <c r="B5" s="5" t="n">
        <v>472562</v>
      </c>
    </row>
    <row r="6" spans="1:2">
      <c r="A6" s="4" t="s">
        <v>247</v>
      </c>
      <c r="B6" s="5" t="n">
        <v>391304</v>
      </c>
    </row>
    <row r="7" spans="1:2">
      <c r="A7" s="4" t="s">
        <v>248</v>
      </c>
      <c r="B7" s="5" t="n">
        <v>83169</v>
      </c>
    </row>
    <row r="8" spans="1:2">
      <c r="A8" s="4" t="s">
        <v>249</v>
      </c>
      <c r="B8" s="5" t="n">
        <v>951148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250</v>
      </c>
      <c r="B1" s="2" t="s">
        <v>1</v>
      </c>
    </row>
    <row r="2" spans="1:2">
      <c r="B2" s="2" t="s">
        <v>251</v>
      </c>
    </row>
    <row r="3" spans="1:2">
      <c r="A3" s="4" t="s">
        <v>252</v>
      </c>
      <c r="B3" s="5" t="n">
        <v>230000</v>
      </c>
    </row>
    <row r="4" spans="1:2">
      <c r="A4" s="4" t="s">
        <v>253</v>
      </c>
      <c r="B4" s="5" t="n">
        <v>0</v>
      </c>
    </row>
    <row r="5" spans="1:2">
      <c r="A5" s="4" t="s">
        <v>254</v>
      </c>
      <c r="B5" s="5" t="n">
        <v>0</v>
      </c>
    </row>
    <row r="6" spans="1:2">
      <c r="A6" s="4" t="s">
        <v>255</v>
      </c>
      <c r="B6" s="5" t="n">
        <v>0</v>
      </c>
    </row>
    <row r="7" spans="1:2">
      <c r="A7" s="4" t="s">
        <v>256</v>
      </c>
      <c r="B7" s="5" t="n">
        <v>230000</v>
      </c>
    </row>
    <row r="8" spans="1:2">
      <c r="A8" s="4" t="s">
        <v>257</v>
      </c>
      <c r="B8" s="8" t="n">
        <v>0.91</v>
      </c>
    </row>
    <row r="9" spans="1:2">
      <c r="A9" s="4" t="s">
        <v>258</v>
      </c>
      <c r="B9" s="5" t="n">
        <v>0</v>
      </c>
    </row>
    <row r="10" spans="1:2">
      <c r="A10" s="4" t="s">
        <v>259</v>
      </c>
      <c r="B10" s="5" t="n">
        <v>0</v>
      </c>
    </row>
    <row r="11" spans="1:2">
      <c r="A11" s="4" t="s">
        <v>260</v>
      </c>
      <c r="B11" s="5" t="n">
        <v>0</v>
      </c>
    </row>
    <row r="12" spans="1:2">
      <c r="A12" s="4" t="s">
        <v>261</v>
      </c>
      <c r="B12" s="8" t="n">
        <v>0.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4"/>
    <col customWidth="1" max="2" min="2" width="30"/>
  </cols>
  <sheetData>
    <row r="1" spans="1:2">
      <c r="A1" s="1" t="s">
        <v>262</v>
      </c>
      <c r="B1" s="2" t="s">
        <v>1</v>
      </c>
    </row>
    <row r="2" spans="1:2">
      <c r="B2" s="2" t="s">
        <v>251</v>
      </c>
    </row>
    <row r="3" spans="1:2">
      <c r="A3" s="4" t="s">
        <v>252</v>
      </c>
      <c r="B3" s="5" t="n">
        <v>6093512</v>
      </c>
    </row>
    <row r="4" spans="1:2">
      <c r="A4" s="4" t="s">
        <v>253</v>
      </c>
      <c r="B4" s="5" t="n">
        <v>1303000</v>
      </c>
    </row>
    <row r="5" spans="1:2">
      <c r="A5" s="4" t="s">
        <v>254</v>
      </c>
      <c r="B5" s="5" t="n">
        <v>-39912</v>
      </c>
    </row>
    <row r="6" spans="1:2">
      <c r="A6" s="4" t="s">
        <v>255</v>
      </c>
      <c r="B6" s="5" t="n">
        <v>-83169</v>
      </c>
    </row>
    <row r="7" spans="1:2">
      <c r="A7" s="4" t="s">
        <v>256</v>
      </c>
      <c r="B7" s="5" t="n">
        <v>7273431</v>
      </c>
    </row>
    <row r="8" spans="1:2">
      <c r="A8" s="4" t="s">
        <v>257</v>
      </c>
      <c r="B8" s="8" t="n">
        <v>1.23</v>
      </c>
    </row>
    <row r="9" spans="1:2">
      <c r="A9" s="4" t="s">
        <v>258</v>
      </c>
      <c r="B9" s="9" t="n">
        <v>1.76</v>
      </c>
    </row>
    <row r="10" spans="1:2">
      <c r="A10" s="4" t="s">
        <v>259</v>
      </c>
      <c r="B10" s="9" t="n">
        <v>1.34</v>
      </c>
    </row>
    <row r="11" spans="1:2">
      <c r="A11" s="4" t="s">
        <v>260</v>
      </c>
      <c r="B11" s="9" t="n">
        <v>1.05</v>
      </c>
    </row>
    <row r="12" spans="1:2">
      <c r="A12" s="4" t="s">
        <v>261</v>
      </c>
      <c r="B12" s="8" t="n">
        <v>1.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63</v>
      </c>
      <c r="B1" s="2" t="s">
        <v>1</v>
      </c>
    </row>
    <row r="2" spans="1:3">
      <c r="B2" s="2" t="s">
        <v>2</v>
      </c>
      <c r="C2" s="2" t="s">
        <v>74</v>
      </c>
    </row>
    <row r="3" spans="1:3">
      <c r="A3" s="4" t="s">
        <v>264</v>
      </c>
      <c r="B3" s="7" t="n">
        <v>335</v>
      </c>
      <c r="C3" s="7" t="n">
        <v>274</v>
      </c>
    </row>
    <row r="4" spans="1:3">
      <c r="A4" s="4" t="s">
        <v>265</v>
      </c>
    </row>
    <row r="5" spans="1:3">
      <c r="A5" s="4" t="s">
        <v>264</v>
      </c>
      <c r="B5" s="5" t="n">
        <v>5</v>
      </c>
      <c r="C5" s="5" t="n">
        <v>5</v>
      </c>
    </row>
    <row r="6" spans="1:3">
      <c r="A6" s="4" t="s">
        <v>266</v>
      </c>
    </row>
    <row r="7" spans="1:3">
      <c r="A7" s="4" t="s">
        <v>264</v>
      </c>
      <c r="B7" s="5" t="n">
        <v>216</v>
      </c>
      <c r="C7" s="5" t="n">
        <v>164</v>
      </c>
    </row>
    <row r="8" spans="1:3">
      <c r="A8" s="4" t="s">
        <v>267</v>
      </c>
    </row>
    <row r="9" spans="1:3">
      <c r="A9" s="4" t="s">
        <v>264</v>
      </c>
      <c r="B9" s="5" t="n">
        <v>60</v>
      </c>
      <c r="C9" s="5" t="n">
        <v>55</v>
      </c>
    </row>
    <row r="10" spans="1:3">
      <c r="A10" s="4" t="s">
        <v>268</v>
      </c>
    </row>
    <row r="11" spans="1:3">
      <c r="A11" s="4" t="s">
        <v>264</v>
      </c>
      <c r="B11" s="7" t="n">
        <v>54</v>
      </c>
      <c r="C11" s="7" t="n">
        <v>5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269</v>
      </c>
      <c r="B1" s="2" t="s">
        <v>1</v>
      </c>
    </row>
    <row r="2" spans="1:3">
      <c r="B2" s="2" t="s">
        <v>2</v>
      </c>
      <c r="C2" s="2" t="s">
        <v>28</v>
      </c>
    </row>
    <row r="3" spans="1:3">
      <c r="A3" s="4" t="s">
        <v>270</v>
      </c>
      <c r="B3" s="5" t="n">
        <v>83169</v>
      </c>
    </row>
    <row r="4" spans="1:3">
      <c r="A4" s="4" t="s">
        <v>57</v>
      </c>
    </row>
    <row r="5" spans="1:3">
      <c r="A5" s="4" t="s">
        <v>72</v>
      </c>
      <c r="B5" s="5" t="n">
        <v>30571</v>
      </c>
      <c r="C5" s="5" t="n">
        <v>31021</v>
      </c>
    </row>
    <row r="6" spans="1:3">
      <c r="A6" s="4" t="s">
        <v>59</v>
      </c>
    </row>
    <row r="7" spans="1:3">
      <c r="A7" s="4" t="s">
        <v>72</v>
      </c>
      <c r="B7" s="5" t="n">
        <v>389400</v>
      </c>
      <c r="C7" s="5" t="n">
        <v>239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71</v>
      </c>
      <c r="B1" s="2" t="s">
        <v>2</v>
      </c>
      <c r="C1" s="2" t="s">
        <v>28</v>
      </c>
    </row>
    <row r="2" spans="1:3">
      <c r="A2" s="3" t="s">
        <v>272</v>
      </c>
    </row>
    <row r="3" spans="1:3">
      <c r="A3" s="4" t="s">
        <v>273</v>
      </c>
      <c r="B3" s="7" t="n">
        <v>1852</v>
      </c>
      <c r="C3" s="7" t="n">
        <v>1806</v>
      </c>
    </row>
    <row r="4" spans="1:3">
      <c r="A4" s="4" t="s">
        <v>227</v>
      </c>
      <c r="B4" s="5" t="n">
        <v>1852</v>
      </c>
      <c r="C4" s="5" t="n">
        <v>1806</v>
      </c>
    </row>
    <row r="5" spans="1:3">
      <c r="A5" s="4" t="s">
        <v>274</v>
      </c>
    </row>
    <row r="6" spans="1:3">
      <c r="A6" s="3" t="s">
        <v>272</v>
      </c>
    </row>
    <row r="7" spans="1:3">
      <c r="A7" s="4" t="s">
        <v>273</v>
      </c>
      <c r="B7" s="5" t="n">
        <v>1852</v>
      </c>
      <c r="C7" s="5" t="n">
        <v>1806</v>
      </c>
    </row>
    <row r="8" spans="1:3">
      <c r="A8" s="4" t="s">
        <v>227</v>
      </c>
      <c r="B8" s="5" t="n">
        <v>1852</v>
      </c>
      <c r="C8" s="5" t="n">
        <v>1806</v>
      </c>
    </row>
    <row r="9" spans="1:3">
      <c r="A9" s="4" t="s">
        <v>275</v>
      </c>
    </row>
    <row r="10" spans="1:3">
      <c r="A10" s="3" t="s">
        <v>272</v>
      </c>
    </row>
    <row r="11" spans="1:3">
      <c r="A11" s="4" t="s">
        <v>273</v>
      </c>
      <c r="B11" s="5" t="n">
        <v>0</v>
      </c>
      <c r="C11" s="5" t="n">
        <v>0</v>
      </c>
    </row>
    <row r="12" spans="1:3">
      <c r="A12" s="4" t="s">
        <v>227</v>
      </c>
      <c r="B12" s="5" t="n">
        <v>0</v>
      </c>
      <c r="C12" s="5" t="n">
        <v>0</v>
      </c>
    </row>
    <row r="13" spans="1:3">
      <c r="A13" s="4" t="s">
        <v>276</v>
      </c>
    </row>
    <row r="14" spans="1:3">
      <c r="A14" s="3" t="s">
        <v>272</v>
      </c>
    </row>
    <row r="15" spans="1:3">
      <c r="A15" s="4" t="s">
        <v>273</v>
      </c>
      <c r="B15" s="5" t="n">
        <v>0</v>
      </c>
      <c r="C15" s="5" t="n">
        <v>0</v>
      </c>
    </row>
    <row r="16" spans="1:3">
      <c r="A16" s="4" t="s">
        <v>227</v>
      </c>
      <c r="B16" s="7" t="n">
        <v>0</v>
      </c>
      <c r="C16"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77</v>
      </c>
      <c r="B1" s="2" t="s">
        <v>1</v>
      </c>
    </row>
    <row r="2" spans="1:2">
      <c r="B2" s="2" t="s">
        <v>207</v>
      </c>
    </row>
    <row r="3" spans="1:2">
      <c r="A3" s="4" t="s">
        <v>278</v>
      </c>
    </row>
    <row r="4" spans="1:2">
      <c r="A4" s="4" t="s">
        <v>279</v>
      </c>
      <c r="B4" s="7" t="n">
        <v>5500</v>
      </c>
    </row>
    <row r="5" spans="1:2">
      <c r="A5" s="4" t="s">
        <v>280</v>
      </c>
    </row>
    <row r="6" spans="1:2">
      <c r="A6" s="4" t="s">
        <v>279</v>
      </c>
      <c r="B6" s="7" t="n">
        <v>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281</v>
      </c>
      <c r="B1" s="2" t="s">
        <v>207</v>
      </c>
    </row>
    <row r="2" spans="1:2">
      <c r="A2" s="3" t="s">
        <v>282</v>
      </c>
    </row>
    <row r="3" spans="1:2">
      <c r="A3" s="4" t="s">
        <v>225</v>
      </c>
      <c r="B3" s="7" t="n">
        <v>444</v>
      </c>
    </row>
    <row r="4" spans="1:2">
      <c r="A4" s="5" t="n">
        <v>2019</v>
      </c>
      <c r="B4" s="5" t="n">
        <v>283</v>
      </c>
    </row>
    <row r="5" spans="1:2">
      <c r="A5" s="5" t="n">
        <v>2020</v>
      </c>
      <c r="B5" s="5" t="n">
        <v>290</v>
      </c>
    </row>
    <row r="6" spans="1:2">
      <c r="A6" s="5" t="n">
        <v>2021</v>
      </c>
      <c r="B6" s="5" t="n">
        <v>271</v>
      </c>
    </row>
    <row r="7" spans="1:2">
      <c r="A7" s="5" t="n">
        <v>2022</v>
      </c>
      <c r="B7" s="5" t="n">
        <v>271</v>
      </c>
    </row>
    <row r="8" spans="1:2">
      <c r="A8" s="4" t="s">
        <v>226</v>
      </c>
      <c r="B8" s="5" t="n">
        <v>46</v>
      </c>
    </row>
    <row r="9" spans="1:2">
      <c r="A9" s="4" t="s">
        <v>86</v>
      </c>
      <c r="B9" s="7" t="n">
        <v>16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3</v>
      </c>
      <c r="B1" s="2" t="s">
        <v>1</v>
      </c>
    </row>
    <row r="2" spans="1:3">
      <c r="B2" s="2" t="s">
        <v>2</v>
      </c>
      <c r="C2" s="2" t="s">
        <v>74</v>
      </c>
    </row>
    <row r="3" spans="1:3">
      <c r="A3" s="4" t="s">
        <v>284</v>
      </c>
      <c r="B3" s="7" t="n">
        <v>171</v>
      </c>
      <c r="C3" s="7" t="n">
        <v>1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97</v>
      </c>
      <c r="C4" s="7" t="n">
        <v>273</v>
      </c>
    </row>
    <row r="5" spans="1:3">
      <c r="A5" s="4" t="s">
        <v>77</v>
      </c>
      <c r="B5" s="5" t="n">
        <v>619</v>
      </c>
      <c r="C5" s="5" t="n">
        <v>655</v>
      </c>
    </row>
    <row r="6" spans="1:3">
      <c r="A6" s="4" t="s">
        <v>78</v>
      </c>
      <c r="B6" s="5" t="n">
        <v>716</v>
      </c>
      <c r="C6" s="5" t="n">
        <v>928</v>
      </c>
    </row>
    <row r="7" spans="1:3">
      <c r="A7" s="3" t="s">
        <v>79</v>
      </c>
    </row>
    <row r="8" spans="1:3">
      <c r="A8" s="4" t="s">
        <v>76</v>
      </c>
      <c r="B8" s="5" t="n">
        <v>26</v>
      </c>
      <c r="C8" s="5" t="n">
        <v>54</v>
      </c>
    </row>
    <row r="9" spans="1:3">
      <c r="A9" s="4" t="s">
        <v>77</v>
      </c>
      <c r="B9" s="5" t="n">
        <v>222</v>
      </c>
      <c r="C9" s="5" t="n">
        <v>208</v>
      </c>
    </row>
    <row r="10" spans="1:3">
      <c r="A10" s="4" t="s">
        <v>80</v>
      </c>
      <c r="B10" s="5" t="n">
        <v>468</v>
      </c>
      <c r="C10" s="5" t="n">
        <v>666</v>
      </c>
    </row>
    <row r="11" spans="1:3">
      <c r="A11" s="3" t="s">
        <v>81</v>
      </c>
    </row>
    <row r="12" spans="1:3">
      <c r="A12" s="4" t="s">
        <v>82</v>
      </c>
      <c r="B12" s="5" t="n">
        <v>1206</v>
      </c>
      <c r="C12" s="5" t="n">
        <v>967</v>
      </c>
    </row>
    <row r="13" spans="1:3">
      <c r="A13" s="4" t="s">
        <v>83</v>
      </c>
      <c r="B13" s="5" t="n">
        <v>861</v>
      </c>
      <c r="C13" s="5" t="n">
        <v>761</v>
      </c>
    </row>
    <row r="14" spans="1:3">
      <c r="A14" s="4" t="s">
        <v>84</v>
      </c>
      <c r="B14" s="5" t="n">
        <v>1799</v>
      </c>
      <c r="C14" s="5" t="n">
        <v>1541</v>
      </c>
    </row>
    <row r="15" spans="1:3">
      <c r="A15" s="4" t="s">
        <v>85</v>
      </c>
      <c r="B15" s="5" t="n">
        <v>12</v>
      </c>
      <c r="C15" s="5" t="n">
        <v>21</v>
      </c>
    </row>
    <row r="16" spans="1:3">
      <c r="A16" s="4" t="s">
        <v>86</v>
      </c>
      <c r="B16" s="5" t="n">
        <v>3878</v>
      </c>
      <c r="C16" s="5" t="n">
        <v>3290</v>
      </c>
    </row>
    <row r="17" spans="1:3">
      <c r="A17" s="4" t="s">
        <v>87</v>
      </c>
      <c r="B17" s="5" t="n">
        <v>-3410</v>
      </c>
      <c r="C17" s="5" t="n">
        <v>-2624</v>
      </c>
    </row>
    <row r="18" spans="1:3">
      <c r="A18" s="4" t="s">
        <v>88</v>
      </c>
      <c r="B18" s="5" t="n">
        <v>-173</v>
      </c>
      <c r="C18" s="5" t="n">
        <v>-100</v>
      </c>
    </row>
    <row r="19" spans="1:3">
      <c r="A19" s="4" t="s">
        <v>89</v>
      </c>
      <c r="B19" s="5" t="n">
        <v>0</v>
      </c>
      <c r="C19" s="5" t="n">
        <v>0</v>
      </c>
    </row>
    <row r="20" spans="1:3">
      <c r="A20" s="4" t="s">
        <v>90</v>
      </c>
      <c r="B20" s="5" t="n">
        <v>-3583</v>
      </c>
      <c r="C20" s="5" t="n">
        <v>-2724</v>
      </c>
    </row>
    <row r="21" spans="1:3">
      <c r="A21" s="4" t="s">
        <v>91</v>
      </c>
      <c r="B21" s="5" t="n">
        <v>0</v>
      </c>
      <c r="C21" s="5" t="n">
        <v>3</v>
      </c>
    </row>
    <row r="22" spans="1:3">
      <c r="A22" s="4" t="s">
        <v>92</v>
      </c>
      <c r="B22" s="5" t="n">
        <v>-3583</v>
      </c>
      <c r="C22" s="5" t="n">
        <v>-2727</v>
      </c>
    </row>
    <row r="23" spans="1:3">
      <c r="A23" s="4" t="s">
        <v>93</v>
      </c>
      <c r="B23" s="5" t="n">
        <v>769</v>
      </c>
      <c r="C23" s="5" t="n">
        <v>507</v>
      </c>
    </row>
    <row r="24" spans="1:3">
      <c r="A24" s="4" t="s">
        <v>94</v>
      </c>
      <c r="B24" s="7" t="n">
        <v>-4352</v>
      </c>
      <c r="C24" s="7" t="n">
        <v>-3234</v>
      </c>
    </row>
    <row r="25" spans="1:3">
      <c r="A25" s="3" t="s">
        <v>95</v>
      </c>
    </row>
    <row r="26" spans="1:3">
      <c r="A26" s="4" t="s">
        <v>92</v>
      </c>
      <c r="B26" s="8" t="n">
        <v>-0.04</v>
      </c>
      <c r="C26" s="8" t="n">
        <v>-0.03</v>
      </c>
    </row>
    <row r="27" spans="1:3">
      <c r="A27" s="4" t="s">
        <v>93</v>
      </c>
      <c r="B27" s="9" t="n">
        <v>0.01</v>
      </c>
      <c r="C27" s="9" t="n">
        <v>0.01</v>
      </c>
    </row>
    <row r="28" spans="1:3">
      <c r="A28" s="4" t="s">
        <v>96</v>
      </c>
      <c r="B28" s="8" t="n">
        <v>-0.05</v>
      </c>
      <c r="C28" s="8" t="n">
        <v>-0.04</v>
      </c>
    </row>
    <row r="29" spans="1:3">
      <c r="A29" s="4" t="s">
        <v>97</v>
      </c>
      <c r="B29" s="5" t="n">
        <v>94333663</v>
      </c>
      <c r="C29" s="5" t="n">
        <v>9186417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92</v>
      </c>
      <c r="B4" s="7" t="n">
        <v>-3583</v>
      </c>
      <c r="C4" s="7" t="n">
        <v>-2727</v>
      </c>
    </row>
    <row r="5" spans="1:3">
      <c r="A5" s="3" t="s">
        <v>100</v>
      </c>
    </row>
    <row r="6" spans="1:3">
      <c r="A6" s="4" t="s">
        <v>101</v>
      </c>
      <c r="B6" s="5" t="n">
        <v>-27</v>
      </c>
      <c r="C6" s="5" t="n">
        <v>-17</v>
      </c>
    </row>
    <row r="7" spans="1:3">
      <c r="A7" s="4" t="s">
        <v>102</v>
      </c>
      <c r="B7" s="7" t="n">
        <v>-3610</v>
      </c>
      <c r="C7" s="7" t="n">
        <v>-27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4</v>
      </c>
    </row>
    <row r="3" spans="1:3">
      <c r="A3" s="3" t="s">
        <v>104</v>
      </c>
    </row>
    <row r="4" spans="1:3">
      <c r="A4" s="4" t="s">
        <v>92</v>
      </c>
      <c r="B4" s="7" t="n">
        <v>-3583</v>
      </c>
      <c r="C4" s="7" t="n">
        <v>-2727</v>
      </c>
    </row>
    <row r="5" spans="1:3">
      <c r="A5" s="3" t="s">
        <v>105</v>
      </c>
    </row>
    <row r="6" spans="1:3">
      <c r="A6" s="4" t="s">
        <v>85</v>
      </c>
      <c r="B6" s="5" t="n">
        <v>12</v>
      </c>
      <c r="C6" s="5" t="n">
        <v>21</v>
      </c>
    </row>
    <row r="7" spans="1:3">
      <c r="A7" s="4" t="s">
        <v>106</v>
      </c>
      <c r="B7" s="5" t="n">
        <v>59</v>
      </c>
      <c r="C7" s="5" t="n">
        <v>40</v>
      </c>
    </row>
    <row r="8" spans="1:3">
      <c r="A8" s="4" t="s">
        <v>107</v>
      </c>
      <c r="B8" s="5" t="n">
        <v>335</v>
      </c>
      <c r="C8" s="5" t="n">
        <v>274</v>
      </c>
    </row>
    <row r="9" spans="1:3">
      <c r="A9" s="4" t="s">
        <v>108</v>
      </c>
      <c r="B9" s="5" t="n">
        <v>0</v>
      </c>
      <c r="C9" s="5" t="n">
        <v>15</v>
      </c>
    </row>
    <row r="10" spans="1:3">
      <c r="A10" s="3" t="s">
        <v>109</v>
      </c>
    </row>
    <row r="11" spans="1:3">
      <c r="A11" s="4" t="s">
        <v>110</v>
      </c>
      <c r="B11" s="5" t="n">
        <v>-269</v>
      </c>
      <c r="C11" s="5" t="n">
        <v>32</v>
      </c>
    </row>
    <row r="12" spans="1:3">
      <c r="A12" s="4" t="s">
        <v>111</v>
      </c>
      <c r="B12" s="5" t="n">
        <v>10</v>
      </c>
      <c r="C12" s="5" t="n">
        <v>20</v>
      </c>
    </row>
    <row r="13" spans="1:3">
      <c r="A13" s="4" t="s">
        <v>36</v>
      </c>
      <c r="B13" s="5" t="n">
        <v>56</v>
      </c>
      <c r="C13" s="5" t="n">
        <v>12</v>
      </c>
    </row>
    <row r="14" spans="1:3">
      <c r="A14" s="4" t="s">
        <v>41</v>
      </c>
      <c r="B14" s="5" t="n">
        <v>-22</v>
      </c>
      <c r="C14" s="5" t="n">
        <v>-25</v>
      </c>
    </row>
    <row r="15" spans="1:3">
      <c r="A15" s="4" t="s">
        <v>42</v>
      </c>
      <c r="B15" s="5" t="n">
        <v>-138</v>
      </c>
      <c r="C15" s="5" t="n">
        <v>-86</v>
      </c>
    </row>
    <row r="16" spans="1:3">
      <c r="A16" s="4" t="s">
        <v>112</v>
      </c>
      <c r="B16" s="5" t="n">
        <v>285</v>
      </c>
      <c r="C16" s="5" t="n">
        <v>-63</v>
      </c>
    </row>
    <row r="17" spans="1:3">
      <c r="A17" s="4" t="s">
        <v>47</v>
      </c>
      <c r="B17" s="5" t="n">
        <v>35</v>
      </c>
      <c r="C17" s="5" t="n">
        <v>15</v>
      </c>
    </row>
    <row r="18" spans="1:3">
      <c r="A18" s="4" t="s">
        <v>113</v>
      </c>
      <c r="B18" s="5" t="n">
        <v>769</v>
      </c>
      <c r="C18" s="5" t="n">
        <v>127</v>
      </c>
    </row>
    <row r="19" spans="1:3">
      <c r="A19" s="4" t="s">
        <v>114</v>
      </c>
      <c r="B19" s="5" t="n">
        <v>-2814</v>
      </c>
      <c r="C19" s="5" t="n">
        <v>-2600</v>
      </c>
    </row>
    <row r="20" spans="1:3">
      <c r="A20" s="3" t="s">
        <v>115</v>
      </c>
    </row>
    <row r="21" spans="1:3">
      <c r="A21" s="4" t="s">
        <v>116</v>
      </c>
      <c r="B21" s="5" t="n">
        <v>7</v>
      </c>
      <c r="C21" s="5" t="n">
        <v>1</v>
      </c>
    </row>
    <row r="22" spans="1:3">
      <c r="A22" s="4" t="s">
        <v>117</v>
      </c>
      <c r="B22" s="5" t="n">
        <v>7</v>
      </c>
      <c r="C22" s="5" t="n">
        <v>1</v>
      </c>
    </row>
    <row r="23" spans="1:3">
      <c r="A23" s="3" t="s">
        <v>118</v>
      </c>
    </row>
    <row r="24" spans="1:3">
      <c r="A24" s="4" t="s">
        <v>119</v>
      </c>
      <c r="B24" s="5" t="n">
        <v>88</v>
      </c>
      <c r="C24" s="5" t="n">
        <v>7</v>
      </c>
    </row>
    <row r="25" spans="1:3">
      <c r="A25" s="4" t="s">
        <v>120</v>
      </c>
      <c r="B25" s="5" t="n">
        <v>0</v>
      </c>
      <c r="C25" s="5" t="n">
        <v>1500</v>
      </c>
    </row>
    <row r="26" spans="1:3">
      <c r="A26" s="4" t="s">
        <v>121</v>
      </c>
      <c r="B26" s="5" t="n">
        <v>88</v>
      </c>
      <c r="C26" s="5" t="n">
        <v>1507</v>
      </c>
    </row>
    <row r="27" spans="1:3">
      <c r="A27" s="4" t="s">
        <v>122</v>
      </c>
      <c r="B27" s="5" t="n">
        <v>-26</v>
      </c>
      <c r="C27" s="5" t="n">
        <v>-17</v>
      </c>
    </row>
    <row r="28" spans="1:3">
      <c r="A28" s="4" t="s">
        <v>123</v>
      </c>
      <c r="B28" s="5" t="n">
        <v>-2759</v>
      </c>
      <c r="C28" s="5" t="n">
        <v>-1111</v>
      </c>
    </row>
    <row r="29" spans="1:3">
      <c r="A29" s="4" t="s">
        <v>124</v>
      </c>
      <c r="B29" s="5" t="n">
        <v>7317</v>
      </c>
      <c r="C29" s="5" t="n">
        <v>1586</v>
      </c>
    </row>
    <row r="30" spans="1:3">
      <c r="A30" s="4" t="s">
        <v>125</v>
      </c>
      <c r="B30" s="5" t="n">
        <v>4558</v>
      </c>
      <c r="C30" s="5" t="n">
        <v>475</v>
      </c>
    </row>
    <row r="31" spans="1:3">
      <c r="A31" s="3" t="s">
        <v>126</v>
      </c>
    </row>
    <row r="32" spans="1:3">
      <c r="A32" s="4" t="s">
        <v>127</v>
      </c>
      <c r="B32" s="5" t="n">
        <v>0</v>
      </c>
      <c r="C32" s="5" t="n">
        <v>0</v>
      </c>
    </row>
    <row r="33" spans="1:3">
      <c r="A33" s="4" t="s">
        <v>128</v>
      </c>
      <c r="B33" s="5" t="n">
        <v>0</v>
      </c>
      <c r="C33" s="5" t="n">
        <v>0</v>
      </c>
    </row>
    <row r="34" spans="1:3">
      <c r="A34" s="3" t="s">
        <v>129</v>
      </c>
    </row>
    <row r="35" spans="1:3">
      <c r="A35" s="4" t="s">
        <v>130</v>
      </c>
      <c r="B35" s="5" t="n">
        <v>10</v>
      </c>
      <c r="C35" s="5" t="n">
        <v>125</v>
      </c>
    </row>
    <row r="36" spans="1:3">
      <c r="A36" s="4" t="s">
        <v>131</v>
      </c>
      <c r="B36" s="5" t="n">
        <v>756</v>
      </c>
      <c r="C36" s="5" t="n">
        <v>494</v>
      </c>
    </row>
    <row r="37" spans="1:3">
      <c r="A37" s="4" t="s">
        <v>132</v>
      </c>
      <c r="B37" s="7" t="n">
        <v>4</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4</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42:03Z</dcterms:created>
  <dcterms:modified xmlns:dcterms="http://purl.org/dc/terms/" xmlns:xsi="http://www.w3.org/2001/XMLSchema-instance" xsi:type="dcterms:W3CDTF">2018-05-10T16:42:03Z</dcterms:modified>
</cp:coreProperties>
</file>